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IL AND GAS PROPERTIES" sheetId="8" state="visible" r:id="rId8"/>
    <sheet xmlns:r="http://schemas.openxmlformats.org/officeDocument/2006/relationships" name="ACQUISITIONS AND DIVESTITURES"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OIL AND GAS PROPERTIES (Tables)" sheetId="21" state="visible" r:id="rId21"/>
    <sheet xmlns:r="http://schemas.openxmlformats.org/officeDocument/2006/relationships" name="ACQUISITIONS AND DIVESTITURES (" sheetId="22" state="visible" r:id="rId22"/>
    <sheet xmlns:r="http://schemas.openxmlformats.org/officeDocument/2006/relationships" name="ASSET RETIREMENT OBLIGATIONS (T"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OIL AND GAS PROPERTIES (Details" sheetId="29" state="visible" r:id="rId29"/>
    <sheet xmlns:r="http://schemas.openxmlformats.org/officeDocument/2006/relationships" name="ACQUISITIONS AND DIVESTITURES_2" sheetId="30" state="visible" r:id="rId30"/>
    <sheet xmlns:r="http://schemas.openxmlformats.org/officeDocument/2006/relationships" name="LONG-TERM DEBT (Credit agreemen" sheetId="31" state="visible" r:id="rId31"/>
    <sheet xmlns:r="http://schemas.openxmlformats.org/officeDocument/2006/relationships" name="ASSET RETIREMENT OBLIGATIONS (D"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FAIR VALUE MEASUREMENTS (Recurr" sheetId="36" state="visible" r:id="rId36"/>
    <sheet xmlns:r="http://schemas.openxmlformats.org/officeDocument/2006/relationships" name="FAIR VALUE MEASUREMENTS (Non-re" sheetId="37" state="visible" r:id="rId37"/>
    <sheet xmlns:r="http://schemas.openxmlformats.org/officeDocument/2006/relationships" name="REVENUE RECOGNITION (Revenue Re" sheetId="38" state="visible" r:id="rId38"/>
    <sheet xmlns:r="http://schemas.openxmlformats.org/officeDocument/2006/relationships" name="REVENUE RECOGNITION (Narrative)" sheetId="39" state="visible" r:id="rId39"/>
    <sheet xmlns:r="http://schemas.openxmlformats.org/officeDocument/2006/relationships" name="SHAREHOLDERS' EQUITY (Details)" sheetId="40" state="visible" r:id="rId40"/>
    <sheet xmlns:r="http://schemas.openxmlformats.org/officeDocument/2006/relationships" name="STOCK-BASED COMPENSATION (Narra" sheetId="41" state="visible" r:id="rId41"/>
    <sheet xmlns:r="http://schemas.openxmlformats.org/officeDocument/2006/relationships" name="STOCK-BASED COMPENSATION (Nonve" sheetId="42" state="visible" r:id="rId42"/>
    <sheet xmlns:r="http://schemas.openxmlformats.org/officeDocument/2006/relationships" name="INCOME TAXES (Narrative) (Detai" sheetId="43" state="visible" r:id="rId43"/>
    <sheet xmlns:r="http://schemas.openxmlformats.org/officeDocument/2006/relationships" name="EARNINGS PER SHARE (Reconciliat" sheetId="44" state="visible" r:id="rId44"/>
    <sheet xmlns:r="http://schemas.openxmlformats.org/officeDocument/2006/relationships" name="EARNINGS PER SHARE (Narrative) "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899</t>
        </is>
      </c>
    </row>
    <row r="9">
      <c r="A9" s="4" t="inlineStr">
        <is>
          <t>Entity Registrant Name</t>
        </is>
      </c>
      <c r="B9" s="4" t="inlineStr">
        <is>
          <t>WHITING PETROLEUM CORP</t>
        </is>
      </c>
    </row>
    <row r="10">
      <c r="A10" s="4" t="inlineStr">
        <is>
          <t>Entity Incorporation, State or Country Code</t>
        </is>
      </c>
      <c r="B10" s="4" t="inlineStr">
        <is>
          <t>DE</t>
        </is>
      </c>
    </row>
    <row r="11">
      <c r="A11" s="4" t="inlineStr">
        <is>
          <t>Entity Tax Identification Number</t>
        </is>
      </c>
      <c r="B11" s="4" t="inlineStr">
        <is>
          <t>20-0098515</t>
        </is>
      </c>
    </row>
    <row r="12">
      <c r="A12" s="4" t="inlineStr">
        <is>
          <t>Entity Address, Address Line One</t>
        </is>
      </c>
      <c r="B12" s="4" t="inlineStr">
        <is>
          <t>1700 Lincoln Street, Suite 4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4547</t>
        </is>
      </c>
    </row>
    <row r="16">
      <c r="A16" s="4" t="inlineStr">
        <is>
          <t>City Area Code</t>
        </is>
      </c>
      <c r="B16" s="4" t="inlineStr">
        <is>
          <t>303</t>
        </is>
      </c>
    </row>
    <row r="17">
      <c r="A17" s="4" t="inlineStr">
        <is>
          <t>Local Phone Number</t>
        </is>
      </c>
      <c r="B17" s="4" t="inlineStr">
        <is>
          <t>837-1661</t>
        </is>
      </c>
    </row>
    <row r="18">
      <c r="A18" s="4" t="inlineStr">
        <is>
          <t>Title of 12(b) Security</t>
        </is>
      </c>
      <c r="B18" s="4" t="inlineStr">
        <is>
          <t>Common Stock</t>
        </is>
      </c>
    </row>
    <row r="19">
      <c r="A19" s="4" t="inlineStr">
        <is>
          <t>Trading Symbol</t>
        </is>
      </c>
      <c r="B19" s="4" t="inlineStr">
        <is>
          <t>W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9241819</v>
      </c>
    </row>
    <row r="29">
      <c r="A29" s="4" t="inlineStr">
        <is>
          <t>Entity Central Index Key</t>
        </is>
      </c>
      <c r="B29" s="4" t="inlineStr">
        <is>
          <t>000125547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2</t>
        </is>
      </c>
    </row>
    <row r="3">
      <c r="A3" s="3" t="inlineStr">
        <is>
          <t>LONG-TERM DEBT [Abstract]</t>
        </is>
      </c>
    </row>
    <row r="4">
      <c r="A4" s="4" t="inlineStr">
        <is>
          <t>LONG-TERM DEBT</t>
        </is>
      </c>
      <c r="B4" s="4" t="inlineStr">
        <is>
          <t>4. LONG-TERM DEBT Long-term debt, consisting entirely of borrowings outstanding under the Credit Agreement, totaled $50 million at March 31, 2022. At December 31, 2021, the Company had no long-term debt. Credit Agreement Whiting Petroleum Corporation, as parent guarantor, and Whiting Oil and Gas, as borrower, have a Credit Agreement with a syndicate of banks . As of March 31, 2022, the Credit Agreement had a borrowing base and aggregate commitments of $750 million. As of March 31, 2022, the Company had $699 million of available borrowing capacity under the Credit Agreement, which was net of $50 million of borrowings outstanding and $1 The borrowing base under the Credit Agreement is determined at the discretion of the lenders, based on the collateral value of the Company’s proved reserves that have been mortgaged to such lenders, and is subject to regular redeterminations on April 1 and October 1 of each year, as well as special redeterminations described in the Credit Agreement, in each case which may increase or decrease the amount of the borrowing base. Additionally, the Company can increase the aggregate commitments by up to an additional $750 million, subject to certain conditions. On April 1, 2022, the Company and the lenders under the Credit Agreement agreed to defer the regularly scheduled redetermination scheduled for such date until September 1, 2022. Up to $50 million of the borrowing base may be used to issue letters of credit for the account of Whiting Oil and Gas or other designated subsidiaries of the Company. As of March 31, 2022, $49 million was available for additional letters of credit under the Credit Agreement. The Credit Agreement provides for interest only payments until maturity on April 1, 2024, when the agreement terminates and any outstanding borrowings are due. In addition, the Credit Agreement provides for certain mandatory prepayments, including a provision pursuant to which, if the Company’s cash balances are in excess of approximately $75 million during any given week, such excess must be utilized to repay any outstanding borrowings under the Credit Agreement. Interest under the Credit Agreement accrues at the Company’s option at either (i) a base rate for a base rate loan plus a margin between 1.75% and 2.75% based on the ratio of outstanding borrowings and letters of credit to the lower of the current borrowing base or total commitments, where the base rate is defined as the greatest of the prime rate, the federal funds rate plus 0.5% per annum, or an adjusted LIBOR plus 1.0% per annum, or (ii) an adjusted LIBOR for a eurodollar loan plus a margin between 2.75% and 3.75% based on the ratio of outstanding borrowings and letters of credit to the lower of the current borrowing base or total commitments. The Credit Agreement also provides that the administrative agent and the Company have the ability to amend the LIBOR rate with a benchmark replacement rate, which may be a SOFR-based rate, if LIBOR borrowings become unavailable. Additionally, the Company incurs commitment fees of 0.5% on the unused portion of the aggregate commitments of the lenders under the Credit Agreement, which are included as a component of interest expense. At March 31, 2022, the weighted average interest rate on the outstanding principal balance under the Credit Agreement was 4%.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The Credit Agreement also restricts the Company’s ability to make any dividend payments or distributions of cash on its common stock except to the extent that the Company has distributable free cash flow and (i) has at least 20% of available borrowing capacity, (ii) has a consolidated net leverage ratio of less than or equal to 2.0 to 1.0, (iii) does not have a borrowing base deficiency and (iv) is not in default under the Credit Agreement. These restrictions apply to all of the Company’s restricted subsidiaries and are calculated in accordance with definitions contained in the Credit Agreement. The Credit Agreement requires the Company, as of the last day of any quarter, to maintain commodity hedges covering a minimum of 50% of its projected production for the succeeding twelve months, as reflected in the reserves report most recently provided by the Company to the lenders under the Credit Agreement. If the Company’s consolidated net leverage ratio equals or exceeds 1.0 to 1.0 as of the last day of any fiscal quarter, the Company will also be required to hedge 35% of its projected production for the second succeeding twelve months. The Company is also limited to hedging a maximum of 85% of its production from proved reserves. The Credit Agreement requires the Company to maintain the following ratios (as defined in the Credit Agreement): (i) a consolidated current assets to consolidated current liabilities ratio of not less than 1.0 to 1.0 and (ii) a total debt to last four quarters’ EBITDAX ratio of not greater than 3.5 to 1.0. As of March 31, 2022, the Company was in compliance with the covenants under the Credit Agreement. The obligations of Whiting Oil and Gas under the Credit Agreement are secured by a first lien on substantially all of the Company’s and certain of its subsidiaries’ properties. The Company has also guaranteed the obligations of Whiting Oil and Gas under the Credit Agreement and has pledged the stock of certain of its subsidiaries as security for its guarant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 [Abstract]</t>
        </is>
      </c>
    </row>
    <row r="4">
      <c r="A4" s="4" t="inlineStr">
        <is>
          <t>ASSET RETIREMENT OBLIGATIONS</t>
        </is>
      </c>
      <c r="B4" s="4" t="inlineStr">
        <is>
          <t>5.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ocal, state and federal laws and the terms of the Company’s lease agreements. The current portions as of March 31, 2022 and December 31, 2021 were $13 million and $10 million, respectively, and have been included in accrued liabilities and other in the condensed consolidated balance sheets. The following table provides a reconciliation of the Company’s asset retirement obligations for the three months ended March 31, 2022 (in thousands): ​ ​ ​ ​ ​ Asset retirement obligation at January 1, 2022 ​ $ 104,067 Additional liability incurred or assumed ​ ​ 3,301 Accretion expense ​ ​ 2,129 Liabilities settled ​ ​ (1,311) Asset retirement obligation at March 31, 2022 ​ $ 108,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 [Abstract]</t>
        </is>
      </c>
    </row>
    <row r="4">
      <c r="A4" s="4" t="inlineStr">
        <is>
          <t>DERIVATIVE FINANCIAL INSTRUMENTS</t>
        </is>
      </c>
      <c r="B4" s="4" t="inlineStr">
        <is>
          <t xml:space="preserve">6. DERIVATIVE FINANCIAL INSTRUMENTS The Company is exposed to certain risks relating to its ongoing business operations, and it uses derivative instruments to manage its commodity price risk. Commodity Derivative Contracts — Swaps, Collars, Basis Swaps and Differential Swaps. The table below details the Company’s swap and collar derivatives entered into to hedge forecasted crude oil, natural gas and NGL production revenues as of March 31, 2022. ​ ​ ​ ​ ​ ​ ​ ​ ​ ​ ​ ​ ​ ​ ​ ​ ​ ​ ​ ​ ​ ​ ​ ​ ​ Weighted Average Settlement Period ​ Index ​ Derivative Instrument ​ Total Volumes ​ Units ​ Swap Price ​ Floor ​ Ceiling Crude Oil ​ ​ ​ ​ ​ ​ ​ ​ ​ ​ ​ ​ ​ ​ 2022 ​ NYMEX WTI ​ Fixed Price Swaps ​ 2,750,000 ​ Bbl ​ $78.08 ​ - ​ - 2022 ​ NYMEX WTI ​ Two-way Collars ​ 8,722,000 ​ Bbl ​ - ​ $47.28 ​ $57.72 Q1-Q2 2023 ​ NYMEX WTI ​ Fixed Price Swaps ​ 1,172,000 ​ Bbl ​ $76.79 ​ - ​ - Q1-Q3 2023 ​ NYMEX WTI ​ Two-way Collars ​ 3,443,500 ​ Bbl ​ - ​ $46.75 ​ $58.87 ​ ​ ​ ​ Total ​ 16,087,500 ​ ​ ​ ​ ​ ​ ​ ​ Natural Gas ​ ​ ​ ​ ​ ​ ​ ​ ​ ​ ​ ​ ​ ​ 2022 ​ NYMEX Henry Hub ​ Fixed Price Swaps ​ 9,054,000 ​ MMBtu ​ $3.59 ​ - ​ - 2022 ​ NYMEX Henry Hub ​ Two-way Collars ​ 12,804,000 ​ MMBtu ​ - ​ $2.60 ​ $3.20 Q1 2023 ​ NYMEX Henry Hub ​ Fixed Price Swaps ​ 1,800,000 ​ MMBtu ​ $4.25 ​ - ​ - Q1-Q3 2023 ​ NYMEX Henry Hub ​ Two-way Collars ​ 8,799,000 ​ MMBtu ​ - ​ $2.85 ​ $3.57 ​ ​ ​ ​ Total ​ 32,457,000 ​ ​ ​ ​ ​ ​ ​ ​ Natural Gas Basis (1) ​ ​ ​ ​ ​ ​ ​ ​ ​ ​ ​ ​ ​ ​ 2022 ​ NNG Ventura to NYMEX ​ Fixed Price Swaps ​ 1,985,000 ​ MMBtu ​ $0.21 ​ - ​ - Q1-Q2 2023 ​ NNG Ventura to NYMEX ​ Fixed Price Swaps ​ 5,920,000 ​ MMBtu ​ $0.40 ​ - ​ - ​ ​ ​ ​ Total ​ 7,905,000 ​ ​ ​ ​ ​ ​ ​ ​ NGL - Propane ​ ​ ​ ​ ​ ​ ​ ​ ​ ​ ​ ​ ​ ​ 2022 ​ Mont Belvieu ​ Fixed Price Swaps ​ 13,461,000 ​ Gallons ​ $1.06 ​ - ​ - 2022 ​ Conway ​ Fixed Price Swaps ​ 46,200,000 ​ Gallons ​ $1.04 ​ - ​ - Q1 2023 ​ Conway ​ Fixed Price Swaps ​ 7,560,000 ​ Gallons ​ $1.16 ​ - ​ - ​ ​ ​ ​ Total ​ 67,221,000 ​ ​ ​ ​ ​ ​ ​ ​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Derivative Instrument Reporting Offsetting of Derivative Assets and Liabilities. ​ ​ ​ ​ ​ ​ ​ ​ ​ ​ ​ ​ ​ ​ ​ ​ March 31, 2022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038 ​ $ (14,038) ​ $ - Commodity contracts - non-current ​ Other long-term assets ​ ​ 4,295 ​ ​ (4,114) ​ ​ 181 Total derivative assets ​ ​ ​ $ 18,333 ​ $ (18,152) ​ $ 181 Derivative Liabilities ​ ​ ​ ​ ​ ​ ​ ​ ​ ​ ​ Commodity contracts - current ​ Derivative liabilities ​ $ 520,906 ​ $ (14,038) ​ $ 506,868 Commodity contracts - non-current ​ Long-term derivative liabilities ​ ​ 37,568 ​ ​ (4,114) ​ ​ 33,454 Total derivative liabilities ​ ​ ​ $ 558,474 ​ $ (18,152) ​ $ 540,322 ​ ​ ​ ​ ​ ​ ​ ​ ​ ​ ​ ​ ​ ​ ​ ​ ​ December 31,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34,375 ​ $ (31,002) ​ $ 3,373 Commodity contracts - non-current ​ Other long-term assets ​ ​ 13,674 ​ ​ (13,674) ​ ​ - Total derivative assets ​ ​ ​ $ 48,049 ​ $ (44,676) ​ $ 3,373 Derivative Liabilities ​ ​ ​ ​ ​ ​ ​ ​ ​ ​ ​ Commodity contracts - current ​ Derivative liabilities ​ $ 240,655 ​ $ (31,002) ​ $ 209,653 Commodity contracts - non-current ​ Long-term derivative liabilities ​ ​ 60,394 ​ ​ (13,674) ​ ​ 46,720 Total derivative liabilities ​ ​ ​ $ 301,049 ​ $ (44,676) ​ $ 256,373 (1) All of the counterparties to the Company’s financial derivative contracts subject to master netting arrangements are lenders under the Credit Agreement, which eliminates the need to post or receive collateral associated with its derivative positions other than that already provided under the Credit Agreement. Therefore, columns for cash collateral pledged or received have not been presented in these tables. Contingent Features in Financial Derivativ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7. FAIR VALUE MEASUREMENTS Cash, cash equivalents, accounts receivable and accounts payable are carried at cost, which approximates their fair value because of the short-term maturity of these instruments. The Credit Agreement has a recorded value that approximates its fair value since its variable interest rate is tied to current market rates and the applicable margins represent market rate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March 31, 2022 and December 31, 2021, and indicate the fair value hierarchy of the valuation techniques utilized by the Company to determine such fair values (in thousands): ​ ​ ​ ​ ​ ​ ​ ​ ​ ​ ​ ​ ​ ​ ​ ​ ​ ​ ​ ​ ​ ​ ​ ​ Total Fair Value ​ Level 1 Level 2 Level 3 March 31, 2022 Financial Assets ​ ​ ​ ​ ​ ​ ​ ​ ​ ​ ​ ​ Commodity derivatives – non-current ​ $ - ​ $ 181 ​ $ - ​ $ 181 Total financial assets ​ $ - ​ $ 181 ​ $ - ​ $ 181 Financial Liabilities ​ ​ ​ ​ ​ ​ ​ ​ ​ ​ ​ ​ Commodity derivatives – current ​ $ - ​ $ 506,868 ​ $ - ​ $ 506,868 Commodity derivatives – non-current ​ ​ - ​ ​ 33,454 ​ ​ - ​ ​ 33,454 Total financial liabilities ​ $ - ​ $ 540,322 ​ $ - ​ $ 540,322 ​ ​ ​ ​ ​ ​ ​ ​ ​ ​ ​ ​ ​ ​ ​ ​ ​ ​ ​ ​ ​ ​ ​ ​ ​ Total Fair Value ​ Level 1 Level 2 Level 3 December 31, 2021 Financial Assets ​ ​ ​ ​ ​ ​ ​ ​ ​ ​ ​ ​ Commodity derivatives – current ​ $ - ​ $ 3,373 ​ $ - ​ $ 3,373 Total financial assets ​ $ - ​ $ 3,373 ​ $ - ​ $ 3,373 Financial Liabilities ​ ​ ​ ​ ​ ​ ​ ​ ​ ​ ​ ​ Commodity derivatives – current ​ $ - ​ $ 209,653 ​ $ - ​ $ 209,653 Commodity derivatives – non-current ​ ​ - ​ ​ 46,720 ​ ​ - ​ ​ 46,720 Total financial liabilities ​ $ - ​ $ 256,373 ​ $ - ​ $ 256,373 The following methods and assumptions were used to estimate the fair values of the Company’s financial assets and liabilities that are measured on a recurring basis: Commodity Derivatives Non-recurring Fair Value Measurements— Williston Basin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8. REVENUE RECOGNITION The tables below present the disaggregation of revenue by product and transaction type for the periods presented (in thousands): ​ ​ ​ ​ ​ ​ ​ ​ ​ Three Months Ended March 31, OPERATING REVENUES ​ 2022 ​ 2021 Oil sales ​ $ 429,758 ​ $ 256,709 NGL and natural gas sales ​ ​ 90,458 ​ ​ 47,970 Oil, NGL and natural gas sales ​ ​ 520,216 ​ ​ 304,679 Purchased gas sales ​ ​ 6,640 ​ ​ 2,712 Total operating revenues ​ $ 526,856 ​ $ 307,391 ​ Whiting receives payment for product sales from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9. SHAREHOLDERS’ EQUITY Common Stock — Warrants — The Series A Warrants are exercisable from the date of issuance until September 1, 2024, at which time all unexercised Series A Warrants will expire and the rights of the holders of such warrants to acquire Common Stock will terminate. The Series A Warrants are initially exercisable for one share of Common Stock per Series A Warrant at an initial exercise price of $73.44 per Series A Warrant (the “Series A Exercise Price”). The Series B Warrants are exercisable from the date of issuance until September 1, 2025, at which time all unexercised Series B Warrants will expire and the rights of the holders of such warrants to acquire Common Stock will terminate. The Series B Warrants are initially exercisable for one share of Common Stock per Series B Warrant at an initial exercise price of $83.45 per Series B Warrant (the “Series B Exercise Price” and together with the Series A Exercise Price, the “Exercise Prices”). In the event that a holder of Warrants elects to exercise their option to acquire shares of Common Stock, the Company shall issue a net number of exercised shares of Common Stock. The net number of exercised shares is calculated as (i) the number of Warrants exercised multiplied by (ii) the difference between the 30 day daily volume weighted average price (“VWAP”) of the Common Stock leading up to the exercise date (the “Current Market Price”) and the relevant exercise price, calculated as a percentage of the Current Market Price on the exercise date. During the three months ended March 31, 2022, Warrant holders exercised 264 Series A Warrants in exchange for seven shares of Common Stock. As a result of these exchanges, 4,837,112 Series A Warrants remain outstanding as of March 31, 2022. 2,418,832 Series B Warrants remain outstanding as of March 31, 2022. Pursuant to the warrant agreements, no holder of a Warrant, by virtue of holding or having a beneficial interest in a Warrant, will have the right to vote, receive dividends, receive notice as stockholders with respect to any meeting of stockholders for the election of Whiting’s directors or any other matter, or exercise any rights whatsoever as a stockholder of Whiting unless, until and only to the extent such holders become holders of record of shares of Common Stock issued upon settlement of the Warrants. The number of shares of Common Stock for which a Warrant is exercisable and the Exercise Prices are subject to adjustment from time to time upon the occurrence of certain events, including stock splits, reverse stock splits or stock dividends to holders of Common Stock or a reclassification in respect of Common Stock. Dividends — Settlement of Bankruptcy Claims — An additional 2,121,304 shares of Common Stock remain reserved as of March 31, 2022 for potential future distribution to certain general unsecured claimants whose claim values are pending resolution in the Bankruptcy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10. STOCK-BASED COMPENSATION Equity Incentive Plan Historically, the Company has granted restricted stock units (“RSUs”) to executive officers and employees, which generally vest ratably over a two three The Company also grants dividend equivalents on any unvested awards when dividends are paid to shareholders of the Company’s Common Stock. Dividend equivalents are granted in an amount equal to what would have been paid to the award holder if the unvested shares were outstanding at the dividend record date. These dividend equivalents are deemed reinvested in additional restricted stock units that are subject to the same terms and conditions and shall vest and be settled or be forfeited at the same time as the awards to which they are attributable. Any fractional shares that result from dividend equivalents are settled in cash upon vesting. Awards under the 2020 Equity Plan In September 2020, 189,900 shares of market-based RSUs were granted to executive officers. The awards vest upon the Company’s common stock trading for 20 consecutive trading days above a certain daily VWAP as follows: 50% vested when the VWAP exceeded $32.57 per share, an additional 25% vested when the daily VWAP exceeded $48.86 per share and the final 25% vested when the daily VWAP exceeded $65.14 per share. The Company recognizes compensation expense based on the fair value as determined by a Monte Carlo valuation model (the “Monte Carlo Model”) over the expected vesting period, which was estimated to be between 1.8 and 3.8 years at the grant date. Upon vesting, any unrecognized compensation expense related to the shares is accelerated and recognized. The weighted average grant date fair value of these RSUs was $6.54 per share. More information on the inputs to the Monte Carlo Model are explained below. During 2021, the first 75% of these awards vested as the Company’s VWAP exceeded both $32.57 and $48.86 per share for 20 consecutive trading days during the period. During the first quarter of 2022, the remaining 25% of these awards vested as the Company’s VWAP exceeded $65.14 per share for 20 consecutive days during the period. During the three months ended , 2022 and 2021, 149,200 and 358,123 shares, respectively, of service-based RSUs were granted to executive officers and employees, which vest ratably over either a two or three-year service period. Additionally, during the three months ended March 31, 2021, 117,607 shares of service-based RSUs were granted to executive officers, which cliff vest on the fifth anniversary of the grant date. The Company determines compensation expense for these share-settled awards using their fair value at the grant date, which is based on the closing bid price of the Company’s common stock on such date. The weighted average grant date fair value of serviced-based RSUs was $73.97 per share and $22.46 per share, respectively, for the three months ended March 31, 2022 and 2021. During the three months ended March 31, 2022 and 2021, 83,946 and 232,150 shares, respectively, of PSUs subject to certain market-based vesting criteria were granted to executive officers. These market-based awards vest at the end of a three-year performance period, which is December 31, 2024 for the 2022 awards and December 31, 2023 for the 2021 awards. The number of shares that vest at the end of the performance period is determined based on two performance goals: (i) half of the shares granted in each period vest based on the Company’s annualized absolute total stockholder return (“ATSR”) over the performance period as compared to certain preestablished target returns and (ii) half of the shares vest based on the Company’s relative total stockholder return (“RTSR”) compared to the stockholder returns of a preestablished peer group of companies over the performance period. The number of awards earned could range from zero up to two times the number of shares initially granted, all of which will be settled in shares. The weighted average grant date fair value of the market-based awards granted during 2022 was $110.47 per share and $99.63 per share for the ATSR and RTSR awards, respectively, and the weighted average grant date fair value of the market-based awards granted in 2021 was $29.32 per share and $32.33 per share for the ATSR and RTSR awards, respectively. For awards subject to market conditions, the grant date fair value is estimated using the Monte Carlo Model, which ​ ​ ​ ​ ​ ​ ​ ​ ​ 2022 ​ 2021 ​ 2020 ​ PSUs PSUs ​ RSUs Number of simulations 500,000 500,000 100,000 Expected volatility ​ 69% 81% ​ 40% Risk-free interest rate ​ 1.37% 0.17% ​ 0.66% Dividend yield - - - During the three months ended March 31, 2022, certain executives received 11,787 shares of common stock as part of their incentive compensation package which represented the portion of their 2021 short-term bonus that was in excess of their target bonus established by the Board at the beginning of the year, in accordance with their employment agreements. As the bonus amount was determined prior to December 31, 2021, the Company recorded approximately $1 million in stock compensation expense related to these awards during the fourth quarter of 2021, which was recorded to accrued liabilities and other in the Company’s consolidated balance sheets as of December 31, 2021. The following table shows a summary of the Company’s service-based and market-based awards activity for the three months ended March 31, 2022: ​ ​ ​ ​ ​ ​ ​ ​ ​ ​ ​ ​ ​ Number of Awards ​ Weighted Average ​ ​ Service ‑ Based ​ Market-Based ​ Market-Based ​ Grant Date ​ RSUs RSUs PSUs Fair Value Nonvested awards, January 1, 2022 516,256 47,475 ​ 232,150 ​ $ 24.67 Granted 160,987 - ​ 83,946 ​ 84.75 Vested (131,028) (47,475) ​ - ​ 22.05 Forfeited (1,074) - ​ - ​ 41.82 Nonvested awards, March 31, 2022 545,141 - ​ 316,096 ​ $ 42.28 ​ The Company recognized $4 million and $2 million in stock-based compensation expense during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11. INCOME TAXES Income tax expense during interim periods is generally determined by applying an estimated annual effective income tax rate to year-to-date income and adjusting for any significant unusual or infrequently occurring items which are recorded in the interim period. For the three months ended March 31, 2022, this resulted in an income tax benefit that was not recognized due to a full valuation allowance in effect on the Company’s U.S. deferred tax assets (“DTAs”). Therefore, income tax expense for the three months ended March 31, 2022 was determined based on estimated earnings for the interim period. The Company therefore incurred income tax expense of $7 million for the period after the utilization of the Company’s available Internal Revenue Code (“IRC”) Section 382 limited net operating loss carryforwards (“NOLs”). The net result is an effective U.S. income tax rate of (24.2%). This rate differs from the statutory U.S. federal income tax rate of 21.0% primarily due to share-based compensation, other permanent items and a full valuation allowance in effect on the Company’s DTAs, including the tax effects of unrealized losses on derivatives. For the three months ended March 31, 2021, no U.S. income tax expense was recognized for an effective U.S. tax rate of 0%. The provisions for income taxes for the three months ended March 31, 2021 differ from the amount that would be provided by applying the statutory U.S. federal income tax rate of 21.0% to pre-tax income primarily due to a full valuation allowance in effect on the Company’s DTAs. In assessing the realizability of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The Company assesses the appropriateness of its valuation allowance on a quarterly basis. At March 31, 2022 and December 31, 2021, the Company had a full valuation allowance on its DTAs. The computation of the estimated annual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TAs generated in the current year. The accounting estimates used to compute the provision for income taxes may change as new events occur, more experience is obtained, additional information becomes known or as the tax environment changes. IRC Section 382 addresses tax impacts of an ownership change and specifically limits the utilization of NOLs and certain other deductions for tax periods following an ownership change. The Company previously experienced an ownership change within the meaning of IRC Section 382. This ownership change subjected certain of the Company’s tax attributes to an IRC Section 382 limitation. The ownership change and resulting annual limitation on the Company’s NOL usage will result in the expiration of certain NOLs and other tax attributes otherwise available, with a corresponding decrease in the Company’s valuation allowance. As of December 31, 2021, the Company had federal NOLs of $3.3 billion which are subject to limitation under IRC Section 382. Due to the annual IRC Section 382 limitation, certain other attribute reductions and the carryforward period of NOLs, approximately $2.2 billion of these federal NOLs will expire before they are able to be used. The remaining non-expiring NOLs are subject to a full valuation allowance as of March 31,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The reconciliations between basic and diluted earnings (loss) per share are as follows (in thousands, except per share data): ​ ​ ​ ​ ​ ​ ​ ​ ​ Three Months Ended March 31, ​ ​ 2022 ​ 2021 Basic and diluted loss per share ​ ​ ​ ​ ​ ​ Net loss ​ $ (37,429) ​ $ (946) Weighted average shares outstanding, basic and diluted ​ ​ 39,204 ​ ​ 38,698 Loss per common share, basic and diluted ​ $ (0.95) ​ $ (0.02) ​ During the three months ended March 31, 2022, the diluted earnings per share calculation excludes the effect of 381,460 shares of service-based awards, 313,303 shares of market-based awards and 128,333 outstanding Series A Warrants that were anti-dilutive as a result of the net loss incurred during the period. The calculation also excludes 2,121,304 contingently issuable shares related to the settlement of general unsecured claims associated with the Chapter 11 Cases, as all necessary conditions had not been met to be considered dilutive shares as of March 31, 2022. Finally, the calculation excludes the effect of common shares that may be issued pursuant to the Series B Warrants as such warrants were out-of-the-money as of March 31, 2022. During the three months ended March 31, 2021, the diluted earnings per share calculation excludes the effect of 194,469 shares of service-based awards and 90,352 shares of market-based awards that were anti-dilutive as a result of the net loss incurred during the period and 94,950 shares of market-based awards that did not meet the market-based vesting criteria as of March 31, 2021. Further, the calculation excludes the effect of 2,121,304 contingently issuable shares related to the settlement of general unsecured claims associated with the Chapter 11 Cases, as all necessary conditions had not been met to be considered dilutive shares as of March 31, 2021. Finally, the calculation excludes the effect of common shares that may be issued pursuant to the Series A and Series B Warrants as such warrants were out-of-the-money as of March 31, 2021. Refer to the “Stock-Based Compensation” footnote for more information on the Company’s service-based and market-bas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3. COMMITMENTS AND CONTINGENCIES Chapter 11 Cases — Arguello Inc. and Freeport-McMoRan Oil &amp; Gas LLC . WO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Petroleum Corporation rejected the related contracts pursuant to the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FMOG Entities’ application alleged administrative claims of approximately $25 million for estimated decommissioning costs owed to the U.S. government, at least $60 million of estimated decommissioning costs owed to the FMOG Entities and other insignificant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Petroleum Corporation and WOG and acknowledged their respective rights and obligations pursuant to the Plan. On March 26, 2021, the FMOG Entities withdrew their administrative claim for the recovery of Whiting’s proportionate share of costs incurred after August 31, 2020 to fulfill obligations owed to the U.S. Government on the basis of subrogation to the Government’s economic rights. The FMOG Entities continue to assert certain other administrative claims and have reserved the right to assert claims for the recovery of Whiting’s share of the decommissioning costs incurred after August 31, 2020 based on the theory of equitable subrogation. On September 14, 2021, Whiting Petroleum Corporation and WOG filed an objection in the Bankruptcy Court, seeking an order partially disallowing the FMOG Entities’ claims. The Bankruptcy Court has not issued a ruling on the damages for rejection of the Point Arguello Agreements and it is possible that a settlement with the FMOG Entities could be reached. Although WOG intends to vigorously pursue its objection in this legal proceeding, if the FMOG Entities were to prevail on certain of their respective claims (including the reserved claims) on the merits, the Company enters into a settlement agreement or the U.S. government were to bring claims against WOG, Whiting could be liable for claims that must be paid or otherwise satisfied under and pursuant to the Plan including through an equity issuance, cash payment or otherwise. It is possible that as a result of the legal proceedings associated with the bankruptcy claims administration process or the matter detailed above, the Bankruptcy Court may rule that the claim should be afforded some treatment other than as a general unsecured claim. This outcome could require the Company to make cash payments to settle those claims instead of or in addition to issuing shares of the Company’s common stock, and such cash payments would result in losses in future periods. In addition, it is also reasonably possible that a settlement with respect to such legal proceedings could be reached, in which case the settlement consideration would be paid or otherwise satisfied under and pursuant to the Plan, including through an equity issuance, cash payment or otherwise. As of March 31, 2022, the Company had $55 million of outstanding offers to settle claims from the Chapter 11 Cases in cash, rather than through the issuance of shares of the Company’s common stock reserved under the Plan for potential distribution to general unsecured claimants. If accepted, these settlements would be paid with cash on hand or borrowings under the Credit Agreement and would not result in the Company issuing shares of common stock to resolve the claims. However, such claims remain subject to the jurisdiction of the Bankruptcy Court and it is reasonably possible that these claims could be resolved by the issuance of shares of the Company’s common stock. The ultimate amount of either a cash payment or number of shares of the Company’s common stock that may be issued to settle such claims is uncertain and cannot currently be reasonably estimated. Litigat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8</v>
      </c>
      <c r="C3" s="6" t="n">
        <v>41245</v>
      </c>
    </row>
    <row r="4">
      <c r="A4" s="4" t="inlineStr">
        <is>
          <t>Accounts receivable trade, net</t>
        </is>
      </c>
      <c r="B4" s="5" t="n">
        <v>333318</v>
      </c>
      <c r="C4" s="5" t="n">
        <v>279865</v>
      </c>
    </row>
    <row r="5">
      <c r="A5" s="4" t="inlineStr">
        <is>
          <t>Prepaid expenses and other</t>
        </is>
      </c>
      <c r="B5" s="5" t="n">
        <v>13626</v>
      </c>
      <c r="C5" s="5" t="n">
        <v>17158</v>
      </c>
    </row>
    <row r="6">
      <c r="A6" s="4" t="inlineStr">
        <is>
          <t>Total current assets</t>
        </is>
      </c>
      <c r="B6" s="5" t="n">
        <v>347152</v>
      </c>
      <c r="C6" s="5" t="n">
        <v>338268</v>
      </c>
    </row>
    <row r="7">
      <c r="A7" s="3" t="inlineStr">
        <is>
          <t>Property and equipment:</t>
        </is>
      </c>
    </row>
    <row r="8">
      <c r="A8" s="4" t="inlineStr">
        <is>
          <t>Oil and gas properties, successful efforts method</t>
        </is>
      </c>
      <c r="B8" s="5" t="n">
        <v>2642670</v>
      </c>
      <c r="C8" s="5" t="n">
        <v>2274908</v>
      </c>
    </row>
    <row r="9">
      <c r="A9" s="4" t="inlineStr">
        <is>
          <t>Other property and equipment</t>
        </is>
      </c>
      <c r="B9" s="5" t="n">
        <v>63351</v>
      </c>
      <c r="C9" s="5" t="n">
        <v>61624</v>
      </c>
    </row>
    <row r="10">
      <c r="A10" s="4" t="inlineStr">
        <is>
          <t>Total property and equipment</t>
        </is>
      </c>
      <c r="B10" s="5" t="n">
        <v>2706021</v>
      </c>
      <c r="C10" s="5" t="n">
        <v>2336532</v>
      </c>
    </row>
    <row r="11">
      <c r="A11" s="4" t="inlineStr">
        <is>
          <t>Less accumulated depreciation, depletion and amortization</t>
        </is>
      </c>
      <c r="B11" s="5" t="n">
        <v>-301516</v>
      </c>
      <c r="C11" s="5" t="n">
        <v>-254237</v>
      </c>
    </row>
    <row r="12">
      <c r="A12" s="4" t="inlineStr">
        <is>
          <t>Total property and equipment, net</t>
        </is>
      </c>
      <c r="B12" s="5" t="n">
        <v>2404505</v>
      </c>
      <c r="C12" s="5" t="n">
        <v>2082295</v>
      </c>
    </row>
    <row r="13">
      <c r="A13" s="4" t="inlineStr">
        <is>
          <t>Other long-term assets</t>
        </is>
      </c>
      <c r="B13" s="5" t="n">
        <v>38218</v>
      </c>
      <c r="C13" s="5" t="n">
        <v>37368</v>
      </c>
    </row>
    <row r="14">
      <c r="A14" s="4" t="inlineStr">
        <is>
          <t>TOTAL ASSETS</t>
        </is>
      </c>
      <c r="B14" s="5" t="n">
        <v>2789875</v>
      </c>
      <c r="C14" s="5" t="n">
        <v>2457931</v>
      </c>
    </row>
    <row r="15">
      <c r="A15" s="3" t="inlineStr">
        <is>
          <t>Current liabilities:</t>
        </is>
      </c>
    </row>
    <row r="16">
      <c r="A16" s="4" t="inlineStr">
        <is>
          <t>Accounts payable trade</t>
        </is>
      </c>
      <c r="B16" s="5" t="n">
        <v>102321</v>
      </c>
      <c r="C16" s="5" t="n">
        <v>48641</v>
      </c>
    </row>
    <row r="17">
      <c r="A17" s="4" t="inlineStr">
        <is>
          <t>Revenues and royalties payable</t>
        </is>
      </c>
      <c r="B17" s="5" t="n">
        <v>212892</v>
      </c>
      <c r="C17" s="5" t="n">
        <v>258527</v>
      </c>
    </row>
    <row r="18">
      <c r="A18" s="4" t="inlineStr">
        <is>
          <t>Accrued capital expenditures</t>
        </is>
      </c>
      <c r="B18" s="5" t="n">
        <v>55572</v>
      </c>
      <c r="C18" s="5" t="n">
        <v>38914</v>
      </c>
    </row>
    <row r="19">
      <c r="A19" s="4" t="inlineStr">
        <is>
          <t>Accrued liabilities and other</t>
        </is>
      </c>
      <c r="B19" s="5" t="n">
        <v>44077</v>
      </c>
      <c r="C19" s="5" t="n">
        <v>30726</v>
      </c>
    </row>
    <row r="20">
      <c r="A20" s="4" t="inlineStr">
        <is>
          <t>Accrued lease operating expenses</t>
        </is>
      </c>
      <c r="B20" s="5" t="n">
        <v>28547</v>
      </c>
      <c r="C20" s="5" t="n">
        <v>32408</v>
      </c>
    </row>
    <row r="21">
      <c r="A21" s="4" t="inlineStr">
        <is>
          <t>Taxes payable</t>
        </is>
      </c>
      <c r="B21" s="5" t="n">
        <v>30544</v>
      </c>
      <c r="C21" s="5" t="n">
        <v>18864</v>
      </c>
    </row>
    <row r="22">
      <c r="A22" s="4" t="inlineStr">
        <is>
          <t>Derivative liabilities</t>
        </is>
      </c>
      <c r="B22" s="5" t="n">
        <v>506868</v>
      </c>
      <c r="C22" s="5" t="n">
        <v>209653</v>
      </c>
    </row>
    <row r="23">
      <c r="A23" s="4" t="inlineStr">
        <is>
          <t>Total current liabilities</t>
        </is>
      </c>
      <c r="B23" s="5" t="n">
        <v>980821</v>
      </c>
      <c r="C23" s="5" t="n">
        <v>637733</v>
      </c>
    </row>
    <row r="24">
      <c r="A24" s="4" t="inlineStr">
        <is>
          <t>Long-term debt</t>
        </is>
      </c>
      <c r="B24" s="5" t="n">
        <v>50000</v>
      </c>
      <c r="C24" s="5" t="n">
        <v>0</v>
      </c>
    </row>
    <row r="25">
      <c r="A25" s="4" t="inlineStr">
        <is>
          <t>Asset retirement obligations</t>
        </is>
      </c>
      <c r="B25" s="5" t="n">
        <v>95094</v>
      </c>
      <c r="C25" s="5" t="n">
        <v>93915</v>
      </c>
    </row>
    <row r="26">
      <c r="A26" s="4" t="inlineStr">
        <is>
          <t>Operating lease obligations</t>
        </is>
      </c>
      <c r="B26" s="5" t="n">
        <v>14067</v>
      </c>
      <c r="C26" s="5" t="n">
        <v>14710</v>
      </c>
    </row>
    <row r="27">
      <c r="A27" s="4" t="inlineStr">
        <is>
          <t>Long-term derivative liabilities</t>
        </is>
      </c>
      <c r="B27" s="5" t="n">
        <v>33454</v>
      </c>
      <c r="C27" s="5" t="n">
        <v>46720</v>
      </c>
    </row>
    <row r="28">
      <c r="A28" s="4" t="inlineStr">
        <is>
          <t>Other long-term liabilities</t>
        </is>
      </c>
      <c r="B28" s="5" t="n">
        <v>706</v>
      </c>
      <c r="C28" s="5" t="n">
        <v>1228</v>
      </c>
    </row>
    <row r="29">
      <c r="A29" s="4" t="inlineStr">
        <is>
          <t>Total liabilities</t>
        </is>
      </c>
      <c r="B29" s="5" t="n">
        <v>1174142</v>
      </c>
      <c r="C29" s="5" t="n">
        <v>794306</v>
      </c>
    </row>
    <row r="30">
      <c r="A30" s="4" t="inlineStr">
        <is>
          <t>Commitments and contingencies</t>
        </is>
      </c>
      <c r="B30" s="4" t="inlineStr">
        <is>
          <t xml:space="preserve"> </t>
        </is>
      </c>
      <c r="C30" s="4" t="inlineStr">
        <is>
          <t xml:space="preserve"> </t>
        </is>
      </c>
    </row>
    <row r="31">
      <c r="A31" s="3" t="inlineStr">
        <is>
          <t>Equity:</t>
        </is>
      </c>
    </row>
    <row r="32">
      <c r="A32" s="4" t="inlineStr">
        <is>
          <t>Common stock, $0.001 par value, 500,000,000 shares authorized; 39,241,584 issued and outstanding as of March 31, 2022 and 39,133,637 issued and outstanding as of December 31, 2021</t>
        </is>
      </c>
      <c r="B32" s="5" t="n">
        <v>39</v>
      </c>
      <c r="C32" s="5" t="n">
        <v>39</v>
      </c>
    </row>
    <row r="33">
      <c r="A33" s="4" t="inlineStr">
        <is>
          <t>Additional paid-in capital</t>
        </is>
      </c>
      <c r="B33" s="5" t="n">
        <v>1196169</v>
      </c>
      <c r="C33" s="5" t="n">
        <v>1196607</v>
      </c>
    </row>
    <row r="34">
      <c r="A34" s="4" t="inlineStr">
        <is>
          <t>Accumulated earnings</t>
        </is>
      </c>
      <c r="B34" s="5" t="n">
        <v>419525</v>
      </c>
      <c r="C34" s="5" t="n">
        <v>466979</v>
      </c>
    </row>
    <row r="35">
      <c r="A35" s="4" t="inlineStr">
        <is>
          <t>Total equity</t>
        </is>
      </c>
      <c r="B35" s="5" t="n">
        <v>1615733</v>
      </c>
      <c r="C35" s="5" t="n">
        <v>1663625</v>
      </c>
    </row>
    <row r="36">
      <c r="A36" s="4" t="inlineStr">
        <is>
          <t>TOTAL LIABILITIES AND EQUITY</t>
        </is>
      </c>
      <c r="B36" s="6" t="n">
        <v>2789875</v>
      </c>
      <c r="C36" s="6" t="n">
        <v>2457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Condensed Consolidated Financial Statements</t>
        </is>
      </c>
      <c r="B4" s="4" t="inlineStr">
        <is>
          <t>Condensed Consolidated Financial Statements</t>
        </is>
      </c>
    </row>
    <row r="5">
      <c r="A5" s="4" t="inlineStr">
        <is>
          <t>Cash and Cash Equivalents</t>
        </is>
      </c>
      <c r="B5" s="4" t="inlineStr">
        <is>
          <t>Cash and Cash Equivalents —</t>
        </is>
      </c>
    </row>
    <row r="6">
      <c r="A6" s="4" t="inlineStr">
        <is>
          <t>Accounts Receivable Trade</t>
        </is>
      </c>
      <c r="B6" s="4" t="inlineStr">
        <is>
          <t>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1, the Company had an immaterial allowance for credit losses. There were no material changes in the estimate of expected credit losses at March 31, 2022.</t>
        </is>
      </c>
    </row>
    <row r="7">
      <c r="A7" s="4" t="inlineStr">
        <is>
          <t>Voluntary Reorganization under Chapter 11 of the Bankruptcy Code</t>
        </is>
      </c>
      <c r="B7" s="4" t="inlineStr">
        <is>
          <t>Voluntary Reorganization under Chapter 11 of the Bankruptcy Code</t>
        </is>
      </c>
    </row>
    <row r="8">
      <c r="A8" s="4" t="inlineStr">
        <is>
          <t>Proposed Merger with Oasis Petroleum Inc</t>
        </is>
      </c>
      <c r="B8" s="4" t="inlineStr">
        <is>
          <t>Proposed Merger with Oasis Petroleum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3 Months Ended</t>
        </is>
      </c>
    </row>
    <row r="2">
      <c r="B2" s="2" t="inlineStr">
        <is>
          <t>Mar. 31, 2022</t>
        </is>
      </c>
    </row>
    <row r="3">
      <c r="A3" s="3" t="inlineStr">
        <is>
          <t>OIL AND GAS PROPERTIES [Abstract]</t>
        </is>
      </c>
    </row>
    <row r="4">
      <c r="A4" s="4" t="inlineStr">
        <is>
          <t>Net capitalized costs related to the Company's oil and gas producing activities</t>
        </is>
      </c>
      <c r="B4" s="4" t="inlineStr">
        <is>
          <t>Net capitalized costs related to the Company’s oil and gas producing activities at March 31, 2022 and December 31, 2021 are as follows (in thousands): ​ ​ ​ ​ ​ ​ ​ ​ ​ ​ March 31, ​ December 31, ​ 2022 ​ 2021 Proved oil and gas properties ​ $ 2,368,052 ​ $ 2,034,533 Unproved leasehold costs ​ ​ 184,268 ​ ​ 182,109 Wells and facilities in progress ​ ​ 90,350 ​ ​ 58,266 Total oil and gas properties, successful efforts method ​ ​ 2,642,670 ​ ​ 2,274,908 Accumulated depletion ​ ​ (294,663) ​ ​ (248,298) Oil and gas properties, net ​ $ 2,348,007 ​ $ 2,026,6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S (Tables)</t>
        </is>
      </c>
      <c r="B1" s="2" t="inlineStr">
        <is>
          <t>3 Months Ended</t>
        </is>
      </c>
    </row>
    <row r="2">
      <c r="B2" s="2" t="inlineStr">
        <is>
          <t>Mar. 31, 2022</t>
        </is>
      </c>
    </row>
    <row r="3">
      <c r="A3" s="4" t="inlineStr">
        <is>
          <t>Mountrail County, North Dakota [Member]</t>
        </is>
      </c>
    </row>
    <row r="4">
      <c r="A4" s="3" t="inlineStr">
        <is>
          <t>Business Acquisition [Line Items]</t>
        </is>
      </c>
    </row>
    <row r="5">
      <c r="A5" s="4" t="inlineStr">
        <is>
          <t>Schedule of purchase price allocation</t>
        </is>
      </c>
      <c r="B5" s="4" t="inlineStr">
        <is>
          <t>​ ​ ​ ​ ​ Cash consideration ​ $ 240,000 Estimated purchase price adjustments ​ ​ (24,314) Adjusted purchase price ​ $ 215,686 ​ ​ ​ ​ Fair Value of Assets Acquired: ​ ​ ​ Prepaid expenses and other ​ $ 343 Oil and gas properties, successful efforts method: ​ ​ ​ Proved oil and gas properties ​ ​ 274,276 Unproved leasehold costs ​ ​ 9,730 Total fair value of assets acquired ​ ​ 284,349 ​ ​ ​ ​ Fair Value of Liabilities Assumed: ​ ​ ​ Asset retirement obligations ​ ​ 2,393 ​ ​ ​ ​ Total fair value of assets acquired and liabilities assumed ​ ​ 281,956 ​ ​ ​ ​ Bargain purchase gain ​ ​ 66,270 ​ ​ ​ ​ Total purchase price ​ $ 215,6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S [Abstract]</t>
        </is>
      </c>
    </row>
    <row r="4">
      <c r="A4" s="4" t="inlineStr">
        <is>
          <t>Schedule of reconciliation of the Company's asset retirement obligations</t>
        </is>
      </c>
      <c r="B4" s="4" t="inlineStr">
        <is>
          <t>​ ​ ​ ​ ​ Asset retirement obligation at January 1, 2022 ​ $ 104,067 Additional liability incurred or assumed ​ ​ 3,301 Accretion expense ​ ​ 2,129 Liabilities settled ​ ​ (1,311) Asset retirement obligation at March 31, 2022 ​ $ 108,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 [Abstract]</t>
        </is>
      </c>
    </row>
    <row r="4">
      <c r="A4" s="4" t="inlineStr">
        <is>
          <t>Derivative instruments</t>
        </is>
      </c>
      <c r="B4" s="4" t="inlineStr">
        <is>
          <t>The table below details the Company’s swap and collar derivatives entered into to hedge forecasted crude oil, natural gas and NGL production revenues as of March 31, 2022. ​ ​ ​ ​ ​ ​ ​ ​ ​ ​ ​ ​ ​ ​ ​ ​ ​ ​ ​ ​ ​ ​ ​ ​ ​ Weighted Average Settlement Period ​ Index ​ Derivative Instrument ​ Total Volumes ​ Units ​ Swap Price ​ Floor ​ Ceiling Crude Oil ​ ​ ​ ​ ​ ​ ​ ​ ​ ​ ​ ​ ​ ​ 2022 ​ NYMEX WTI ​ Fixed Price Swaps ​ 2,750,000 ​ Bbl ​ $78.08 ​ - ​ - 2022 ​ NYMEX WTI ​ Two-way Collars ​ 8,722,000 ​ Bbl ​ - ​ $47.28 ​ $57.72 Q1-Q2 2023 ​ NYMEX WTI ​ Fixed Price Swaps ​ 1,172,000 ​ Bbl ​ $76.79 ​ - ​ - Q1-Q3 2023 ​ NYMEX WTI ​ Two-way Collars ​ 3,443,500 ​ Bbl ​ - ​ $46.75 ​ $58.87 ​ ​ ​ ​ Total ​ 16,087,500 ​ ​ ​ ​ ​ ​ ​ ​ Natural Gas ​ ​ ​ ​ ​ ​ ​ ​ ​ ​ ​ ​ ​ ​ 2022 ​ NYMEX Henry Hub ​ Fixed Price Swaps ​ 9,054,000 ​ MMBtu ​ $3.59 ​ - ​ - 2022 ​ NYMEX Henry Hub ​ Two-way Collars ​ 12,804,000 ​ MMBtu ​ - ​ $2.60 ​ $3.20 Q1 2023 ​ NYMEX Henry Hub ​ Fixed Price Swaps ​ 1,800,000 ​ MMBtu ​ $4.25 ​ - ​ - Q1-Q3 2023 ​ NYMEX Henry Hub ​ Two-way Collars ​ 8,799,000 ​ MMBtu ​ - ​ $2.85 ​ $3.57 ​ ​ ​ ​ Total ​ 32,457,000 ​ ​ ​ ​ ​ ​ ​ ​ Natural Gas Basis (1) ​ ​ ​ ​ ​ ​ ​ ​ ​ ​ ​ ​ ​ ​ 2022 ​ NNG Ventura to NYMEX ​ Fixed Price Swaps ​ 1,985,000 ​ MMBtu ​ $0.21 ​ - ​ - Q1-Q2 2023 ​ NNG Ventura to NYMEX ​ Fixed Price Swaps ​ 5,920,000 ​ MMBtu ​ $0.40 ​ - ​ - ​ ​ ​ ​ Total ​ 7,905,000 ​ ​ ​ ​ ​ ​ ​ ​ NGL - Propane ​ ​ ​ ​ ​ ​ ​ ​ ​ ​ ​ ​ ​ ​ 2022 ​ Mont Belvieu ​ Fixed Price Swaps ​ 13,461,000 ​ Gallons ​ $1.06 ​ - ​ - 2022 ​ Conway ​ Fixed Price Swaps ​ 46,200,000 ​ Gallons ​ $1.04 ​ - ​ - Q1 2023 ​ Conway ​ Fixed Price Swaps ​ 7,560,000 ​ Gallons ​ $1.16 ​ - ​ - ​ ​ ​ ​ Total ​ 67,221,000 ​ ​ ​ ​ ​ ​ ​ ​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t>
        </is>
      </c>
    </row>
    <row r="5">
      <c r="A5" s="4" t="inlineStr">
        <is>
          <t>Location and fair value of derivative instruments</t>
        </is>
      </c>
      <c r="B5" s="4" t="inlineStr">
        <is>
          <t xml:space="preserve">​ ​ ​ ​ ​ ​ ​ ​ ​ ​ ​ ​ ​ ​ ​ ​ March 31, 2022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038 ​ $ (14,038) ​ $ - Commodity contracts - non-current ​ Other long-term assets ​ ​ 4,295 ​ ​ (4,114) ​ ​ 181 Total derivative assets ​ ​ ​ $ 18,333 ​ $ (18,152) ​ $ 181 Derivative Liabilities ​ ​ ​ ​ ​ ​ ​ ​ ​ ​ ​ Commodity contracts - current ​ Derivative liabilities ​ $ 520,906 ​ $ (14,038) ​ $ 506,868 Commodity contracts - non-current ​ Long-term derivative liabilities ​ ​ 37,568 ​ ​ (4,114) ​ ​ 33,454 Total derivative liabilities ​ ​ ​ $ 558,474 ​ $ (18,152) ​ $ 540,322 ​ ​ ​ ​ ​ ​ ​ ​ ​ ​ ​ ​ ​ ​ ​ ​ ​ December 31,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34,375 ​ $ (31,002) ​ $ 3,373 Commodity contracts - non-current ​ Other long-term assets ​ ​ 13,674 ​ ​ (13,674) ​ ​ - Total derivative assets ​ ​ ​ $ 48,049 ​ $ (44,676) ​ $ 3,373 Derivative Liabilities ​ ​ ​ ​ ​ ​ ​ ​ ​ ​ ​ Commodity contracts - current ​ Derivative liabilities ​ $ 240,655 ​ $ (31,002) ​ $ 209,653 Commodity contracts - non-current ​ Long-term derivative liabilities ​ ​ 60,394 ​ ​ (13,674) ​ ​ 46,720 Total derivative liabilities ​ ​ ​ $ 301,049 ​ $ (44,676) ​ $ 256,373 (1) All of the counterparties to the Company’s financial derivative contracts subject to master netting arrangements are lenders under the Credit Agreement, which eliminates the need to post or receive collateral associated with its derivative positions other than that already provided under the Credit Agreement. Therefore, columns for cash collateral pledged or received have not been presented in these ta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Fair value assets and liabilities measured on a recurring basis</t>
        </is>
      </c>
      <c r="B4" s="4" t="inlineStr">
        <is>
          <t>​ ​ ​ ​ ​ ​ ​ ​ ​ ​ ​ ​ ​ ​ ​ ​ ​ ​ ​ ​ ​ ​ ​ ​ Total Fair Value ​ Level 1 Level 2 Level 3 March 31, 2022 Financial Assets ​ ​ ​ ​ ​ ​ ​ ​ ​ ​ ​ ​ Commodity derivatives – non-current ​ $ - ​ $ 181 ​ $ - ​ $ 181 Total financial assets ​ $ - ​ $ 181 ​ $ - ​ $ 181 Financial Liabilities ​ ​ ​ ​ ​ ​ ​ ​ ​ ​ ​ ​ Commodity derivatives – current ​ $ - ​ $ 506,868 ​ $ - ​ $ 506,868 Commodity derivatives – non-current ​ ​ - ​ ​ 33,454 ​ ​ - ​ ​ 33,454 Total financial liabilities ​ $ - ​ $ 540,322 ​ $ - ​ $ 540,322 ​ ​ ​ ​ ​ ​ ​ ​ ​ ​ ​ ​ ​ ​ ​ ​ ​ ​ ​ ​ ​ ​ ​ ​ ​ Total Fair Value ​ Level 1 Level 2 Level 3 December 31, 2021 Financial Assets ​ ​ ​ ​ ​ ​ ​ ​ ​ ​ ​ ​ Commodity derivatives – current ​ $ - ​ $ 3,373 ​ $ - ​ $ 3,373 Total financial assets ​ $ - ​ $ 3,373 ​ $ - ​ $ 3,373 Financial Liabilities ​ ​ ​ ​ ​ ​ ​ ​ ​ ​ ​ ​ Commodity derivatives – current ​ $ - ​ $ 209,653 ​ $ - ​ $ 209,653 Commodity derivatives – non-current ​ ​ - ​ ​ 46,720 ​ ​ - ​ ​ 46,720 Total financial liabilities ​ $ - ​ $ 256,373 ​ $ - ​ $ 256,3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ummary of revenue disaggregation</t>
        </is>
      </c>
      <c r="B4" s="4" t="inlineStr">
        <is>
          <t>The tables below present the disaggregation of revenue by product and transaction type for the periods presented (in thousands): ​ ​ ​ ​ ​ ​ ​ ​ ​ Three Months Ended March 31, OPERATING REVENUES ​ 2022 ​ 2021 Oil sales ​ $ 429,758 ​ $ 256,709 NGL and natural gas sales ​ ​ 90,458 ​ ​ 47,970 Oil, NGL and natural gas sales ​ ​ 520,216 ​ ​ 304,679 Purchased gas sales ​ ​ 6,640 ​ ​ 2,712 Total operating revenues ​ $ 526,856 ​ $ 307,3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Assumption for valuing market based awards</t>
        </is>
      </c>
      <c r="B4" s="4" t="inlineStr">
        <is>
          <t>​ ​ ​ ​ ​ ​ ​ ​ ​ 2022 ​ 2021 ​ 2020 ​ PSUs PSUs ​ RSUs Number of simulations 500,000 500,000 100,000 Expected volatility ​ 69% 81% ​ 40% Risk-free interest rate ​ 1.37% 0.17% ​ 0.66% Dividend yield - - -</t>
        </is>
      </c>
    </row>
    <row r="5">
      <c r="A5" s="4" t="inlineStr">
        <is>
          <t>Summary of nonvested shares</t>
        </is>
      </c>
      <c r="B5" s="4" t="inlineStr">
        <is>
          <t>​ ​ ​ ​ ​ ​ ​ ​ ​ ​ ​ ​ ​ Number of Awards ​ Weighted Average ​ ​ Service ‑ Based ​ Market-Based ​ Market-Based ​ Grant Date ​ RSUs RSUs PSUs Fair Value Nonvested awards, January 1, 2022 516,256 47,475 ​ 232,150 ​ $ 24.67 Granted 160,987 - ​ 83,946 ​ 84.75 Vested (131,028) (47,475) ​ - ​ 22.05 Forfeited (1,074) - ​ - ​ 41.82 Nonvested awards, March 31, 2022 545,141 - ​ 316,096 ​ $ 4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s between basic and diluted earnings per share</t>
        </is>
      </c>
      <c r="B4" s="4" t="inlineStr">
        <is>
          <t>The reconciliations between basic and diluted earnings (loss) per share are as follows (in thousands, except per share data): ​ ​ ​ ​ ​ ​ ​ ​ ​ Three Months Ended March 31, ​ ​ 2022 ​ 2021 Basic and diluted loss per share ​ ​ ​ ​ ​ ​ Net loss ​ $ (37,429) ​ $ (946) Weighted average shares outstanding, basic and diluted ​ ​ 39,204 ​ ​ 38,698 Loss per common share, basic and diluted ​ $ (0.95) ​ $ (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OIL AND GAS PROPERTIES (Details) - USD ($) $ in Thousands</t>
        </is>
      </c>
      <c r="B1" s="2" t="inlineStr">
        <is>
          <t>3 Months Ended</t>
        </is>
      </c>
    </row>
    <row r="2">
      <c r="B2" s="2" t="inlineStr">
        <is>
          <t>Mar. 31, 2022</t>
        </is>
      </c>
      <c r="C2" s="2" t="inlineStr">
        <is>
          <t>Mar. 31, 2021</t>
        </is>
      </c>
      <c r="D2" s="2" t="inlineStr">
        <is>
          <t>Dec. 31, 2021</t>
        </is>
      </c>
    </row>
    <row r="3">
      <c r="A3" s="3" t="inlineStr">
        <is>
          <t>Oil and gas properties</t>
        </is>
      </c>
    </row>
    <row r="4">
      <c r="A4" s="4" t="inlineStr">
        <is>
          <t>Proved oil and gas properties</t>
        </is>
      </c>
      <c r="B4" s="6" t="n">
        <v>2368052</v>
      </c>
      <c r="D4" s="6" t="n">
        <v>2034533</v>
      </c>
    </row>
    <row r="5">
      <c r="A5" s="4" t="inlineStr">
        <is>
          <t>Unproved leasehold costs</t>
        </is>
      </c>
      <c r="B5" s="5" t="n">
        <v>184268</v>
      </c>
      <c r="D5" s="5" t="n">
        <v>182109</v>
      </c>
    </row>
    <row r="6">
      <c r="A6" s="4" t="inlineStr">
        <is>
          <t>Wells and facilities in progress</t>
        </is>
      </c>
      <c r="B6" s="5" t="n">
        <v>90350</v>
      </c>
      <c r="D6" s="5" t="n">
        <v>58266</v>
      </c>
    </row>
    <row r="7">
      <c r="A7" s="4" t="inlineStr">
        <is>
          <t>Total oil and gas properties, successful efforts method</t>
        </is>
      </c>
      <c r="B7" s="5" t="n">
        <v>2642670</v>
      </c>
      <c r="D7" s="5" t="n">
        <v>2274908</v>
      </c>
    </row>
    <row r="8">
      <c r="A8" s="4" t="inlineStr">
        <is>
          <t>Accumulated depletion</t>
        </is>
      </c>
      <c r="B8" s="5" t="n">
        <v>-294663</v>
      </c>
      <c r="D8" s="5" t="n">
        <v>-248298</v>
      </c>
    </row>
    <row r="9">
      <c r="A9" s="4" t="inlineStr">
        <is>
          <t>Oil and gas properties, net</t>
        </is>
      </c>
      <c r="B9" s="5" t="n">
        <v>2348007</v>
      </c>
      <c r="D9" s="6" t="n">
        <v>2026610</v>
      </c>
    </row>
    <row r="10">
      <c r="A10" s="4" t="inlineStr">
        <is>
          <t>Unproved Properties [Member]</t>
        </is>
      </c>
    </row>
    <row r="11">
      <c r="A11" s="3" t="inlineStr">
        <is>
          <t>Oil and gas properties</t>
        </is>
      </c>
    </row>
    <row r="12">
      <c r="A12" s="4" t="inlineStr">
        <is>
          <t>Impairment of properties</t>
        </is>
      </c>
      <c r="B12" s="6" t="n">
        <v>1000</v>
      </c>
      <c r="C12" s="6" t="n">
        <v>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39241584</v>
      </c>
      <c r="C5" s="5" t="n">
        <v>39133637</v>
      </c>
    </row>
    <row r="6">
      <c r="A6" s="4" t="inlineStr">
        <is>
          <t>Common stock, shares outstanding</t>
        </is>
      </c>
      <c r="B6" s="5" t="n">
        <v>39241584</v>
      </c>
      <c r="C6" s="5" t="n">
        <v>3913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AND DIVESTITURES (Acquisition) (Details) - USD ($) $ in Thousands</t>
        </is>
      </c>
      <c r="B1" s="2" t="inlineStr">
        <is>
          <t>Mar. 17, 2022</t>
        </is>
      </c>
      <c r="C1" s="2" t="inlineStr">
        <is>
          <t>Mar. 31, 2022</t>
        </is>
      </c>
      <c r="D1" s="2" t="inlineStr">
        <is>
          <t>Mar. 31, 2021</t>
        </is>
      </c>
    </row>
    <row r="2">
      <c r="A2" s="3" t="inlineStr">
        <is>
          <t>Business Acquisition [Line Items]</t>
        </is>
      </c>
    </row>
    <row r="3">
      <c r="A3" s="4" t="inlineStr">
        <is>
          <t>Cash consideration</t>
        </is>
      </c>
      <c r="C3" s="6" t="n">
        <v>213964</v>
      </c>
      <c r="D3" s="6" t="n">
        <v>470</v>
      </c>
    </row>
    <row r="4">
      <c r="A4" s="3" t="inlineStr">
        <is>
          <t>Fair Value of Liabilities Assumed:</t>
        </is>
      </c>
    </row>
    <row r="5">
      <c r="A5" s="4" t="inlineStr">
        <is>
          <t>Bargain purchase gain</t>
        </is>
      </c>
      <c r="C5" s="6" t="n">
        <v>66270</v>
      </c>
    </row>
    <row r="6">
      <c r="A6" s="4" t="inlineStr">
        <is>
          <t>Mountrail County, North Dakota [Member]</t>
        </is>
      </c>
    </row>
    <row r="7">
      <c r="A7" s="3" t="inlineStr">
        <is>
          <t>Business Acquisition [Line Items]</t>
        </is>
      </c>
    </row>
    <row r="8">
      <c r="A8" s="4" t="inlineStr">
        <is>
          <t>Cash consideration</t>
        </is>
      </c>
      <c r="B8" s="6" t="n">
        <v>240000</v>
      </c>
    </row>
    <row r="9">
      <c r="A9" s="4" t="inlineStr">
        <is>
          <t>Purchase price adjustments</t>
        </is>
      </c>
      <c r="B9" s="5" t="n">
        <v>-24314</v>
      </c>
    </row>
    <row r="10">
      <c r="A10" s="4" t="inlineStr">
        <is>
          <t>Adjusted purchase price</t>
        </is>
      </c>
      <c r="B10" s="5" t="n">
        <v>215686</v>
      </c>
    </row>
    <row r="11">
      <c r="A11" s="3" t="inlineStr">
        <is>
          <t>Fair Value of Assets Acquired:</t>
        </is>
      </c>
    </row>
    <row r="12">
      <c r="A12" s="4" t="inlineStr">
        <is>
          <t>Prepaid expenses and other</t>
        </is>
      </c>
      <c r="B12" s="5" t="n">
        <v>343</v>
      </c>
    </row>
    <row r="13">
      <c r="A13" s="3" t="inlineStr">
        <is>
          <t>Oil and gas properties, successful efforts method:</t>
        </is>
      </c>
    </row>
    <row r="14">
      <c r="A14" s="4" t="inlineStr">
        <is>
          <t>Proved oil and gas properties</t>
        </is>
      </c>
      <c r="B14" s="5" t="n">
        <v>274276</v>
      </c>
    </row>
    <row r="15">
      <c r="A15" s="4" t="inlineStr">
        <is>
          <t>Unproved leasehold costs</t>
        </is>
      </c>
      <c r="B15" s="5" t="n">
        <v>9730</v>
      </c>
    </row>
    <row r="16">
      <c r="A16" s="4" t="inlineStr">
        <is>
          <t>Total fair value of assets acquired</t>
        </is>
      </c>
      <c r="B16" s="5" t="n">
        <v>284349</v>
      </c>
    </row>
    <row r="17">
      <c r="A17" s="3" t="inlineStr">
        <is>
          <t>Fair Value of Liabilities Assumed:</t>
        </is>
      </c>
    </row>
    <row r="18">
      <c r="A18" s="4" t="inlineStr">
        <is>
          <t>Asset retirement obligations</t>
        </is>
      </c>
      <c r="B18" s="5" t="n">
        <v>2393</v>
      </c>
    </row>
    <row r="19">
      <c r="A19" s="4" t="inlineStr">
        <is>
          <t>Total fair value of assets acquired and liabilities assumed</t>
        </is>
      </c>
      <c r="B19" s="5" t="n">
        <v>281956</v>
      </c>
    </row>
    <row r="20">
      <c r="A20" s="4" t="inlineStr">
        <is>
          <t>Bargain purchase gain</t>
        </is>
      </c>
      <c r="B20" s="6" t="n">
        <v>662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Credit agreement) (Details) - USD ($) $ in Thousands</t>
        </is>
      </c>
      <c r="B1" s="2" t="inlineStr">
        <is>
          <t>Sep. 15, 2021</t>
        </is>
      </c>
      <c r="C1" s="2" t="inlineStr">
        <is>
          <t>Mar. 31, 2022</t>
        </is>
      </c>
      <c r="D1" s="2" t="inlineStr">
        <is>
          <t>Dec. 31, 2021</t>
        </is>
      </c>
    </row>
    <row r="2">
      <c r="A2" s="3" t="inlineStr">
        <is>
          <t>Debt Instrument [Line Items]</t>
        </is>
      </c>
    </row>
    <row r="3">
      <c r="A3" s="4" t="inlineStr">
        <is>
          <t>Long-term debt</t>
        </is>
      </c>
      <c r="C3" s="6" t="n">
        <v>50000</v>
      </c>
      <c r="D3" s="6" t="n">
        <v>0</v>
      </c>
    </row>
    <row r="4">
      <c r="A4" s="4" t="inlineStr">
        <is>
          <t>Credit Agreement</t>
        </is>
      </c>
    </row>
    <row r="5">
      <c r="A5" s="3" t="inlineStr">
        <is>
          <t>Debt Instrument [Line Items]</t>
        </is>
      </c>
    </row>
    <row r="6">
      <c r="A6" s="4" t="inlineStr">
        <is>
          <t>Maximum borrowing capacity of credit facility</t>
        </is>
      </c>
      <c r="C6" s="5" t="n">
        <v>750000</v>
      </c>
    </row>
    <row r="7">
      <c r="A7" s="4" t="inlineStr">
        <is>
          <t>Borrowing capacity of credit facility, net of letter of credit</t>
        </is>
      </c>
      <c r="C7" s="5" t="n">
        <v>699000</v>
      </c>
    </row>
    <row r="8">
      <c r="A8" s="4" t="inlineStr">
        <is>
          <t>Outstanding borrowings under credit facility</t>
        </is>
      </c>
      <c r="C8" s="5" t="n">
        <v>50000</v>
      </c>
    </row>
    <row r="9">
      <c r="A9" s="4" t="inlineStr">
        <is>
          <t>Letters of credit borrowings outstanding</t>
        </is>
      </c>
      <c r="C9" s="6" t="n">
        <v>1000</v>
      </c>
    </row>
    <row r="10">
      <c r="A10" s="4" t="inlineStr">
        <is>
          <t>Additional contingent borrowings</t>
        </is>
      </c>
      <c r="B10" s="6" t="n">
        <v>750000</v>
      </c>
    </row>
    <row r="11">
      <c r="A11" s="4" t="inlineStr">
        <is>
          <t>Current year production covered by hedges (as a percent)</t>
        </is>
      </c>
      <c r="B11" s="4" t="inlineStr">
        <is>
          <t>50.00%</t>
        </is>
      </c>
    </row>
    <row r="12">
      <c r="A12" s="4" t="inlineStr">
        <is>
          <t>Maximum cash balance prior to mandatory repayment</t>
        </is>
      </c>
      <c r="B12" s="6" t="n">
        <v>75000</v>
      </c>
    </row>
    <row r="13">
      <c r="A13" s="4" t="inlineStr">
        <is>
          <t>Commitment fees (as a percent)</t>
        </is>
      </c>
      <c r="B13" s="4" t="inlineStr">
        <is>
          <t>0.50%</t>
        </is>
      </c>
    </row>
    <row r="14">
      <c r="A14" s="4" t="inlineStr">
        <is>
          <t>Weighted average interest rate</t>
        </is>
      </c>
      <c r="C14" s="4" t="inlineStr">
        <is>
          <t>4.00%</t>
        </is>
      </c>
    </row>
    <row r="15">
      <c r="A15" s="4" t="inlineStr">
        <is>
          <t>Debt threshold, dividend payments and distributions (as a percent)</t>
        </is>
      </c>
      <c r="B15" s="4" t="inlineStr">
        <is>
          <t>20.00%</t>
        </is>
      </c>
    </row>
    <row r="16">
      <c r="A16" s="4" t="inlineStr">
        <is>
          <t>Leverage ratio, payments and distributions</t>
        </is>
      </c>
      <c r="B16" s="5" t="n">
        <v>2</v>
      </c>
    </row>
    <row r="17">
      <c r="A17" s="4" t="inlineStr">
        <is>
          <t>Maximum percentage of production from proved reserves (as a percent)</t>
        </is>
      </c>
      <c r="B17" s="4" t="inlineStr">
        <is>
          <t>85.00%</t>
        </is>
      </c>
    </row>
    <row r="18">
      <c r="A18" s="4" t="inlineStr">
        <is>
          <t>Minimum consolidated current assets to consolidated current liabilities ratio</t>
        </is>
      </c>
      <c r="B18" s="5" t="n">
        <v>1</v>
      </c>
    </row>
    <row r="19">
      <c r="A19" s="4" t="inlineStr">
        <is>
          <t>Total debt to EBITDAX ratio</t>
        </is>
      </c>
      <c r="B19" s="9" t="n">
        <v>3.5</v>
      </c>
    </row>
    <row r="20">
      <c r="A20" s="4" t="inlineStr">
        <is>
          <t>Credit Agreement | Base Rate [Member] | Minimum [Member]</t>
        </is>
      </c>
    </row>
    <row r="21">
      <c r="A21" s="3" t="inlineStr">
        <is>
          <t>Debt Instrument [Line Items]</t>
        </is>
      </c>
    </row>
    <row r="22">
      <c r="A22" s="4" t="inlineStr">
        <is>
          <t>Basis points added to reference rate (as a percent)</t>
        </is>
      </c>
      <c r="B22" s="4" t="inlineStr">
        <is>
          <t>1.75%</t>
        </is>
      </c>
    </row>
    <row r="23">
      <c r="A23" s="4" t="inlineStr">
        <is>
          <t>Credit Agreement | Base Rate [Member] | Maximum [Member]</t>
        </is>
      </c>
    </row>
    <row r="24">
      <c r="A24" s="3" t="inlineStr">
        <is>
          <t>Debt Instrument [Line Items]</t>
        </is>
      </c>
    </row>
    <row r="25">
      <c r="A25" s="4" t="inlineStr">
        <is>
          <t>Basis points added to reference rate (as a percent)</t>
        </is>
      </c>
      <c r="B25" s="4" t="inlineStr">
        <is>
          <t>2.75%</t>
        </is>
      </c>
    </row>
    <row r="26">
      <c r="A26" s="4" t="inlineStr">
        <is>
          <t>Credit Agreement | Fed Funds Rate [Member]</t>
        </is>
      </c>
    </row>
    <row r="27">
      <c r="A27" s="3" t="inlineStr">
        <is>
          <t>Debt Instrument [Line Items]</t>
        </is>
      </c>
    </row>
    <row r="28">
      <c r="A28" s="4" t="inlineStr">
        <is>
          <t>Basis points added to reference rate (as a percent)</t>
        </is>
      </c>
      <c r="B28" s="4" t="inlineStr">
        <is>
          <t>0.50%</t>
        </is>
      </c>
    </row>
    <row r="29">
      <c r="A29" s="4" t="inlineStr">
        <is>
          <t>Credit Agreement | LIBOR [Member]</t>
        </is>
      </c>
    </row>
    <row r="30">
      <c r="A30" s="3" t="inlineStr">
        <is>
          <t>Debt Instrument [Line Items]</t>
        </is>
      </c>
    </row>
    <row r="31">
      <c r="A31" s="4" t="inlineStr">
        <is>
          <t>Basis points added to reference rate (as a percent)</t>
        </is>
      </c>
      <c r="B31" s="4" t="inlineStr">
        <is>
          <t>1.00%</t>
        </is>
      </c>
    </row>
    <row r="32">
      <c r="A32" s="4" t="inlineStr">
        <is>
          <t>Credit Agreement | Eurodollar [Member] | Minimum [Member]</t>
        </is>
      </c>
    </row>
    <row r="33">
      <c r="A33" s="3" t="inlineStr">
        <is>
          <t>Debt Instrument [Line Items]</t>
        </is>
      </c>
    </row>
    <row r="34">
      <c r="A34" s="4" t="inlineStr">
        <is>
          <t>Basis points added to reference rate (as a percent)</t>
        </is>
      </c>
      <c r="B34" s="4" t="inlineStr">
        <is>
          <t>2.75%</t>
        </is>
      </c>
    </row>
    <row r="35">
      <c r="A35" s="4" t="inlineStr">
        <is>
          <t>Credit Agreement | Eurodollar [Member] | Maximum [Member]</t>
        </is>
      </c>
    </row>
    <row r="36">
      <c r="A36" s="3" t="inlineStr">
        <is>
          <t>Debt Instrument [Line Items]</t>
        </is>
      </c>
    </row>
    <row r="37">
      <c r="A37" s="4" t="inlineStr">
        <is>
          <t>Basis points added to reference rate (as a percent)</t>
        </is>
      </c>
      <c r="B37" s="4" t="inlineStr">
        <is>
          <t>3.75%</t>
        </is>
      </c>
    </row>
    <row r="38">
      <c r="A38" s="4" t="inlineStr">
        <is>
          <t>Credit Agreement | Less than 1.0 [Member]</t>
        </is>
      </c>
    </row>
    <row r="39">
      <c r="A39" s="3" t="inlineStr">
        <is>
          <t>Debt Instrument [Line Items]</t>
        </is>
      </c>
    </row>
    <row r="40">
      <c r="A40" s="4" t="inlineStr">
        <is>
          <t>Leverage ratio</t>
        </is>
      </c>
      <c r="B40" s="5" t="n">
        <v>1</v>
      </c>
    </row>
    <row r="41">
      <c r="A41" s="4" t="inlineStr">
        <is>
          <t>Credit Agreement | Greater than 1.0 [Member]</t>
        </is>
      </c>
    </row>
    <row r="42">
      <c r="A42" s="3" t="inlineStr">
        <is>
          <t>Debt Instrument [Line Items]</t>
        </is>
      </c>
    </row>
    <row r="43">
      <c r="A43" s="4" t="inlineStr">
        <is>
          <t>Subsequent year production covered by hedges (as a percent)</t>
        </is>
      </c>
      <c r="B43" s="4" t="inlineStr">
        <is>
          <t>35.00%</t>
        </is>
      </c>
    </row>
    <row r="44">
      <c r="A44" s="4" t="inlineStr">
        <is>
          <t>Letter of Credit [Member]</t>
        </is>
      </c>
    </row>
    <row r="45">
      <c r="A45" s="3" t="inlineStr">
        <is>
          <t>Debt Instrument [Line Items]</t>
        </is>
      </c>
    </row>
    <row r="46">
      <c r="A46" s="4" t="inlineStr">
        <is>
          <t>Maximum borrowing capacity of credit facility</t>
        </is>
      </c>
      <c r="B46" s="6" t="n">
        <v>50000</v>
      </c>
    </row>
    <row r="47">
      <c r="A47" s="4" t="inlineStr">
        <is>
          <t>Borrowing capacity of credit facility, net of letter of credit</t>
        </is>
      </c>
      <c r="C47" s="6" t="n">
        <v>4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2</t>
        </is>
      </c>
      <c r="C2" s="2" t="inlineStr">
        <is>
          <t>Dec. 31, 2021</t>
        </is>
      </c>
    </row>
    <row r="3">
      <c r="A3" s="3" t="inlineStr">
        <is>
          <t>Asset Retirement Obligations</t>
        </is>
      </c>
    </row>
    <row r="4">
      <c r="A4" s="4" t="inlineStr">
        <is>
          <t>Asset retirement obligations, current portion</t>
        </is>
      </c>
      <c r="B4" s="6" t="n">
        <v>13000</v>
      </c>
      <c r="C4" s="6" t="n">
        <v>10000</v>
      </c>
    </row>
    <row r="5">
      <c r="A5" s="3" t="inlineStr">
        <is>
          <t>Reconciliation of the Company's asset retirement obligations</t>
        </is>
      </c>
    </row>
    <row r="6">
      <c r="A6" s="4" t="inlineStr">
        <is>
          <t>Balance at the beginning of the period</t>
        </is>
      </c>
      <c r="B6" s="5" t="n">
        <v>104067</v>
      </c>
    </row>
    <row r="7">
      <c r="A7" s="4" t="inlineStr">
        <is>
          <t>Additional liability incurred or assumed</t>
        </is>
      </c>
      <c r="B7" s="5" t="n">
        <v>3301</v>
      </c>
    </row>
    <row r="8">
      <c r="A8" s="4" t="inlineStr">
        <is>
          <t>Accretion expense</t>
        </is>
      </c>
      <c r="B8" s="5" t="n">
        <v>2129</v>
      </c>
    </row>
    <row r="9">
      <c r="A9" s="4" t="inlineStr">
        <is>
          <t>Liabilities settled</t>
        </is>
      </c>
      <c r="B9" s="5" t="n">
        <v>-1311</v>
      </c>
    </row>
    <row r="10">
      <c r="A10" s="4" t="inlineStr">
        <is>
          <t>Balance at the end of the period</t>
        </is>
      </c>
      <c r="B10" s="6" t="n">
        <v>1081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33" customWidth="1" min="2" max="2"/>
    <col width="21" customWidth="1" min="3" max="3"/>
  </cols>
  <sheetData>
    <row r="1">
      <c r="A1" s="1" t="inlineStr">
        <is>
          <t>DERIVATIVE FINANCIAL INSTRUMENTS (Instruments) (Details) $ in Thousands</t>
        </is>
      </c>
      <c r="B1" s="2" t="inlineStr">
        <is>
          <t>3 Months Ended</t>
        </is>
      </c>
    </row>
    <row r="2">
      <c r="B2" s="2" t="inlineStr">
        <is>
          <t>Mar. 31, 2022USD ($)item$ / item</t>
        </is>
      </c>
      <c r="C2" s="2" t="inlineStr">
        <is>
          <t>Mar. 31, 2021USD ($)</t>
        </is>
      </c>
    </row>
    <row r="3">
      <c r="A3" s="3" t="inlineStr">
        <is>
          <t>Derivative Financial Instruments [Line Items]</t>
        </is>
      </c>
    </row>
    <row r="4">
      <c r="A4" s="4" t="inlineStr">
        <is>
          <t>Derivative gain (loss), net | $</t>
        </is>
      </c>
      <c r="B4" s="6" t="n">
        <v>-428678</v>
      </c>
      <c r="C4" s="6" t="n">
        <v>-146693</v>
      </c>
    </row>
    <row r="5">
      <c r="A5" s="4" t="inlineStr">
        <is>
          <t>Crude Oil [Member]</t>
        </is>
      </c>
    </row>
    <row r="6">
      <c r="A6" s="3" t="inlineStr">
        <is>
          <t>Derivative Financial Instruments [Line Items]</t>
        </is>
      </c>
    </row>
    <row r="7">
      <c r="A7" s="4" t="inlineStr">
        <is>
          <t>Aggregate notional amount of price risk derivatives | item</t>
        </is>
      </c>
      <c r="B7" s="5" t="n">
        <v>16087500</v>
      </c>
    </row>
    <row r="8">
      <c r="A8" s="4" t="inlineStr">
        <is>
          <t>Crude Oil [Member] | 2022 [Member] | Fixed Price Swaps [Member]</t>
        </is>
      </c>
    </row>
    <row r="9">
      <c r="A9" s="3" t="inlineStr">
        <is>
          <t>Derivative Financial Instruments [Line Items]</t>
        </is>
      </c>
    </row>
    <row r="10">
      <c r="A10" s="4" t="inlineStr">
        <is>
          <t>Aggregate notional amount of price risk derivatives | item</t>
        </is>
      </c>
      <c r="B10" s="5" t="n">
        <v>2750000</v>
      </c>
    </row>
    <row r="11">
      <c r="A11" s="4" t="inlineStr">
        <is>
          <t>Swap Price (in dollars per unit) | $ / item</t>
        </is>
      </c>
      <c r="B11" s="10" t="n">
        <v>78.08</v>
      </c>
    </row>
    <row r="12">
      <c r="A12" s="4" t="inlineStr">
        <is>
          <t>Crude Oil [Member] | 2022 [Member] | Two-way Collars [Member]</t>
        </is>
      </c>
    </row>
    <row r="13">
      <c r="A13" s="3" t="inlineStr">
        <is>
          <t>Derivative Financial Instruments [Line Items]</t>
        </is>
      </c>
    </row>
    <row r="14">
      <c r="A14" s="4" t="inlineStr">
        <is>
          <t>Aggregate notional amount of price risk derivatives | item</t>
        </is>
      </c>
      <c r="B14" s="5" t="n">
        <v>8722000</v>
      </c>
    </row>
    <row r="15">
      <c r="A15" s="4" t="inlineStr">
        <is>
          <t>Floor Price (in dollars per unit) | $ / item</t>
        </is>
      </c>
      <c r="B15" s="10" t="n">
        <v>47.28</v>
      </c>
    </row>
    <row r="16">
      <c r="A16" s="4" t="inlineStr">
        <is>
          <t>Ceiling Price (in dollars per unit) | $ / item</t>
        </is>
      </c>
      <c r="B16" s="10" t="n">
        <v>57.72</v>
      </c>
    </row>
    <row r="17">
      <c r="A17" s="4" t="inlineStr">
        <is>
          <t>Crude Oil [Member] | 2023 [Member] | Fixed Price Swaps [Member]</t>
        </is>
      </c>
    </row>
    <row r="18">
      <c r="A18" s="3" t="inlineStr">
        <is>
          <t>Derivative Financial Instruments [Line Items]</t>
        </is>
      </c>
    </row>
    <row r="19">
      <c r="A19" s="4" t="inlineStr">
        <is>
          <t>Aggregate notional amount of price risk derivatives | item</t>
        </is>
      </c>
      <c r="B19" s="5" t="n">
        <v>1172000</v>
      </c>
    </row>
    <row r="20">
      <c r="A20" s="4" t="inlineStr">
        <is>
          <t>Swap Price (in dollars per unit) | $ / item</t>
        </is>
      </c>
      <c r="B20" s="10" t="n">
        <v>76.79000000000001</v>
      </c>
    </row>
    <row r="21">
      <c r="A21" s="4" t="inlineStr">
        <is>
          <t>Crude Oil [Member] | 2023 [Member] | Two-way Collars [Member]</t>
        </is>
      </c>
    </row>
    <row r="22">
      <c r="A22" s="3" t="inlineStr">
        <is>
          <t>Derivative Financial Instruments [Line Items]</t>
        </is>
      </c>
    </row>
    <row r="23">
      <c r="A23" s="4" t="inlineStr">
        <is>
          <t>Aggregate notional amount of price risk derivatives | item</t>
        </is>
      </c>
      <c r="B23" s="5" t="n">
        <v>3443500</v>
      </c>
    </row>
    <row r="24">
      <c r="A24" s="4" t="inlineStr">
        <is>
          <t>Floor Price (in dollars per unit) | $ / item</t>
        </is>
      </c>
      <c r="B24" s="10" t="n">
        <v>46.75</v>
      </c>
    </row>
    <row r="25">
      <c r="A25" s="4" t="inlineStr">
        <is>
          <t>Ceiling Price (in dollars per unit) | $ / item</t>
        </is>
      </c>
      <c r="B25" s="10" t="n">
        <v>58.87</v>
      </c>
    </row>
    <row r="26">
      <c r="A26" s="4" t="inlineStr">
        <is>
          <t>Natural Gas [Member]</t>
        </is>
      </c>
    </row>
    <row r="27">
      <c r="A27" s="3" t="inlineStr">
        <is>
          <t>Derivative Financial Instruments [Line Items]</t>
        </is>
      </c>
    </row>
    <row r="28">
      <c r="A28" s="4" t="inlineStr">
        <is>
          <t>Aggregate notional amount of price risk derivatives | item</t>
        </is>
      </c>
      <c r="B28" s="5" t="n">
        <v>32457000</v>
      </c>
    </row>
    <row r="29">
      <c r="A29" s="4" t="inlineStr">
        <is>
          <t>Natural Gas [Member] | 2022 [Member] | Fixed Price Swaps [Member]</t>
        </is>
      </c>
    </row>
    <row r="30">
      <c r="A30" s="3" t="inlineStr">
        <is>
          <t>Derivative Financial Instruments [Line Items]</t>
        </is>
      </c>
    </row>
    <row r="31">
      <c r="A31" s="4" t="inlineStr">
        <is>
          <t>Aggregate notional amount of price risk derivatives | item</t>
        </is>
      </c>
      <c r="B31" s="5" t="n">
        <v>9054000</v>
      </c>
    </row>
    <row r="32">
      <c r="A32" s="4" t="inlineStr">
        <is>
          <t>Swap Price (in dollars per unit) | $ / item</t>
        </is>
      </c>
      <c r="B32" s="10" t="n">
        <v>3.59</v>
      </c>
    </row>
    <row r="33">
      <c r="A33" s="4" t="inlineStr">
        <is>
          <t>Natural Gas [Member] | 2022 [Member] | Two-way Collars [Member]</t>
        </is>
      </c>
    </row>
    <row r="34">
      <c r="A34" s="3" t="inlineStr">
        <is>
          <t>Derivative Financial Instruments [Line Items]</t>
        </is>
      </c>
    </row>
    <row r="35">
      <c r="A35" s="4" t="inlineStr">
        <is>
          <t>Aggregate notional amount of price risk derivatives | item</t>
        </is>
      </c>
      <c r="B35" s="5" t="n">
        <v>12804000</v>
      </c>
    </row>
    <row r="36">
      <c r="A36" s="4" t="inlineStr">
        <is>
          <t>Floor Price (in dollars per unit) | $ / item</t>
        </is>
      </c>
      <c r="B36" s="10" t="n">
        <v>2.6</v>
      </c>
    </row>
    <row r="37">
      <c r="A37" s="4" t="inlineStr">
        <is>
          <t>Ceiling Price (in dollars per unit) | $ / item</t>
        </is>
      </c>
      <c r="B37" s="10" t="n">
        <v>3.2</v>
      </c>
    </row>
    <row r="38">
      <c r="A38" s="4" t="inlineStr">
        <is>
          <t>Natural Gas [Member] | 2023 [Member] | Fixed Price Swaps [Member]</t>
        </is>
      </c>
    </row>
    <row r="39">
      <c r="A39" s="3" t="inlineStr">
        <is>
          <t>Derivative Financial Instruments [Line Items]</t>
        </is>
      </c>
    </row>
    <row r="40">
      <c r="A40" s="4" t="inlineStr">
        <is>
          <t>Aggregate notional amount of price risk derivatives | item</t>
        </is>
      </c>
      <c r="B40" s="5" t="n">
        <v>1800000</v>
      </c>
    </row>
    <row r="41">
      <c r="A41" s="4" t="inlineStr">
        <is>
          <t>Swap Price (in dollars per unit) | $ / item</t>
        </is>
      </c>
      <c r="B41" s="10" t="n">
        <v>4.25</v>
      </c>
    </row>
    <row r="42">
      <c r="A42" s="4" t="inlineStr">
        <is>
          <t>Natural Gas [Member] | 2023 [Member] | Two-way Collars [Member]</t>
        </is>
      </c>
    </row>
    <row r="43">
      <c r="A43" s="3" t="inlineStr">
        <is>
          <t>Derivative Financial Instruments [Line Items]</t>
        </is>
      </c>
    </row>
    <row r="44">
      <c r="A44" s="4" t="inlineStr">
        <is>
          <t>Aggregate notional amount of price risk derivatives | item</t>
        </is>
      </c>
      <c r="B44" s="5" t="n">
        <v>8799000</v>
      </c>
    </row>
    <row r="45">
      <c r="A45" s="4" t="inlineStr">
        <is>
          <t>Floor Price (in dollars per unit) | $ / item</t>
        </is>
      </c>
      <c r="B45" s="10" t="n">
        <v>2.85</v>
      </c>
    </row>
    <row r="46">
      <c r="A46" s="4" t="inlineStr">
        <is>
          <t>Ceiling Price (in dollars per unit) | $ / item</t>
        </is>
      </c>
      <c r="B46" s="10" t="n">
        <v>3.57</v>
      </c>
    </row>
    <row r="47">
      <c r="A47" s="4" t="inlineStr">
        <is>
          <t>Natural Gas Basis [Member]</t>
        </is>
      </c>
    </row>
    <row r="48">
      <c r="A48" s="3" t="inlineStr">
        <is>
          <t>Derivative Financial Instruments [Line Items]</t>
        </is>
      </c>
    </row>
    <row r="49">
      <c r="A49" s="4" t="inlineStr">
        <is>
          <t>Aggregate notional amount of price risk derivatives | item</t>
        </is>
      </c>
      <c r="B49" s="5" t="n">
        <v>7905000</v>
      </c>
    </row>
    <row r="50">
      <c r="A50" s="4" t="inlineStr">
        <is>
          <t>Natural Gas Basis [Member] | 2022 [Member] | Fixed Price Swaps [Member]</t>
        </is>
      </c>
    </row>
    <row r="51">
      <c r="A51" s="3" t="inlineStr">
        <is>
          <t>Derivative Financial Instruments [Line Items]</t>
        </is>
      </c>
    </row>
    <row r="52">
      <c r="A52" s="4" t="inlineStr">
        <is>
          <t>Aggregate notional amount of price risk derivatives | item</t>
        </is>
      </c>
      <c r="B52" s="5" t="n">
        <v>1985000</v>
      </c>
    </row>
    <row r="53">
      <c r="A53" s="4" t="inlineStr">
        <is>
          <t>Swap Price (in dollars per unit) | $ / item</t>
        </is>
      </c>
      <c r="B53" s="10" t="n">
        <v>0.21</v>
      </c>
    </row>
    <row r="54">
      <c r="A54" s="4" t="inlineStr">
        <is>
          <t>Natural Gas Basis [Member] | 2023 [Member] | Fixed Price Swaps [Member]</t>
        </is>
      </c>
    </row>
    <row r="55">
      <c r="A55" s="3" t="inlineStr">
        <is>
          <t>Derivative Financial Instruments [Line Items]</t>
        </is>
      </c>
    </row>
    <row r="56">
      <c r="A56" s="4" t="inlineStr">
        <is>
          <t>Aggregate notional amount of price risk derivatives | item</t>
        </is>
      </c>
      <c r="B56" s="5" t="n">
        <v>5920000</v>
      </c>
    </row>
    <row r="57">
      <c r="A57" s="4" t="inlineStr">
        <is>
          <t>Swap Price (in dollars per unit) | $ / item</t>
        </is>
      </c>
      <c r="B57" s="10" t="n">
        <v>0.4</v>
      </c>
    </row>
    <row r="58">
      <c r="A58" s="4" t="inlineStr">
        <is>
          <t>NGL - Propane [Member]</t>
        </is>
      </c>
    </row>
    <row r="59">
      <c r="A59" s="3" t="inlineStr">
        <is>
          <t>Derivative Financial Instruments [Line Items]</t>
        </is>
      </c>
    </row>
    <row r="60">
      <c r="A60" s="4" t="inlineStr">
        <is>
          <t>Aggregate notional amount of price risk derivatives | item</t>
        </is>
      </c>
      <c r="B60" s="5" t="n">
        <v>67221000</v>
      </c>
    </row>
    <row r="61">
      <c r="A61" s="4" t="inlineStr">
        <is>
          <t>NGL - Propane [Member] | 2022 [Member] | Mont Belvieu [Member]</t>
        </is>
      </c>
    </row>
    <row r="62">
      <c r="A62" s="3" t="inlineStr">
        <is>
          <t>Derivative Financial Instruments [Line Items]</t>
        </is>
      </c>
    </row>
    <row r="63">
      <c r="A63" s="4" t="inlineStr">
        <is>
          <t>Aggregate notional amount of price risk derivatives | item</t>
        </is>
      </c>
      <c r="B63" s="5" t="n">
        <v>13461000</v>
      </c>
    </row>
    <row r="64">
      <c r="A64" s="4" t="inlineStr">
        <is>
          <t>Swap Price (in dollars per unit) | $ / item</t>
        </is>
      </c>
      <c r="B64" s="10" t="n">
        <v>1.06</v>
      </c>
    </row>
    <row r="65">
      <c r="A65" s="4" t="inlineStr">
        <is>
          <t>NGL - Propane [Member] | 2022 [Member] | Conway [Member]</t>
        </is>
      </c>
    </row>
    <row r="66">
      <c r="A66" s="3" t="inlineStr">
        <is>
          <t>Derivative Financial Instruments [Line Items]</t>
        </is>
      </c>
    </row>
    <row r="67">
      <c r="A67" s="4" t="inlineStr">
        <is>
          <t>Aggregate notional amount of price risk derivatives | item</t>
        </is>
      </c>
      <c r="B67" s="5" t="n">
        <v>46200000</v>
      </c>
    </row>
    <row r="68">
      <c r="A68" s="4" t="inlineStr">
        <is>
          <t>Swap Price (in dollars per unit) | $ / item</t>
        </is>
      </c>
      <c r="B68" s="10" t="n">
        <v>1.04</v>
      </c>
    </row>
    <row r="69">
      <c r="A69" s="4" t="inlineStr">
        <is>
          <t>NGL - Propane [Member] | 2023 [Member] | Conway [Member]</t>
        </is>
      </c>
    </row>
    <row r="70">
      <c r="A70" s="3" t="inlineStr">
        <is>
          <t>Derivative Financial Instruments [Line Items]</t>
        </is>
      </c>
    </row>
    <row r="71">
      <c r="A71" s="4" t="inlineStr">
        <is>
          <t>Aggregate notional amount of price risk derivatives | item</t>
        </is>
      </c>
      <c r="B71" s="5" t="n">
        <v>7560000</v>
      </c>
    </row>
    <row r="72">
      <c r="A72" s="4" t="inlineStr">
        <is>
          <t>Swap Price (in dollars per unit) | $ / item</t>
        </is>
      </c>
      <c r="B72" s="10" t="n">
        <v>1.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 location) (Details) - Commodity contracts [Member] - Not Designated as ASC 815 Hedges [Member] - USD ($) $ in Thousands</t>
        </is>
      </c>
      <c r="B1" s="2" t="inlineStr">
        <is>
          <t>Mar. 31, 2022</t>
        </is>
      </c>
      <c r="C1" s="2" t="inlineStr">
        <is>
          <t>Dec. 31, 2021</t>
        </is>
      </c>
    </row>
    <row r="2">
      <c r="A2" s="3" t="inlineStr">
        <is>
          <t>Gross amounts of derivative assets and gross amounts offset [Line Items]</t>
        </is>
      </c>
    </row>
    <row r="3">
      <c r="A3" s="4" t="inlineStr">
        <is>
          <t>Gross Amounts of Recognized Assets</t>
        </is>
      </c>
      <c r="B3" s="6" t="n">
        <v>18333</v>
      </c>
      <c r="C3" s="6" t="n">
        <v>48049</v>
      </c>
    </row>
    <row r="4">
      <c r="A4" s="4" t="inlineStr">
        <is>
          <t>Gross Amounts Offset</t>
        </is>
      </c>
      <c r="B4" s="5" t="n">
        <v>-18152</v>
      </c>
      <c r="C4" s="5" t="n">
        <v>-44676</v>
      </c>
    </row>
    <row r="5">
      <c r="A5" s="4" t="inlineStr">
        <is>
          <t>Total financial assets</t>
        </is>
      </c>
      <c r="B5" s="5" t="n">
        <v>181</v>
      </c>
      <c r="C5" s="5" t="n">
        <v>3373</v>
      </c>
    </row>
    <row r="6">
      <c r="A6" s="4" t="inlineStr">
        <is>
          <t>Prepaid Expenses and Other [Member]</t>
        </is>
      </c>
    </row>
    <row r="7">
      <c r="A7" s="3" t="inlineStr">
        <is>
          <t>Gross amounts of derivative assets and gross amounts offset [Line Items]</t>
        </is>
      </c>
    </row>
    <row r="8">
      <c r="A8" s="4" t="inlineStr">
        <is>
          <t>Gross Amounts of Recognized Assets</t>
        </is>
      </c>
      <c r="B8" s="5" t="n">
        <v>14038</v>
      </c>
      <c r="C8" s="5" t="n">
        <v>34375</v>
      </c>
    </row>
    <row r="9">
      <c r="A9" s="4" t="inlineStr">
        <is>
          <t>Gross Amounts Offset</t>
        </is>
      </c>
      <c r="B9" s="5" t="n">
        <v>-14038</v>
      </c>
      <c r="C9" s="5" t="n">
        <v>-31002</v>
      </c>
    </row>
    <row r="10">
      <c r="A10" s="4" t="inlineStr">
        <is>
          <t>Total financial assets</t>
        </is>
      </c>
      <c r="C10" s="5" t="n">
        <v>3373</v>
      </c>
    </row>
    <row r="11">
      <c r="A11" s="4" t="inlineStr">
        <is>
          <t>Other Long Term Assets [Member]</t>
        </is>
      </c>
    </row>
    <row r="12">
      <c r="A12" s="3" t="inlineStr">
        <is>
          <t>Gross amounts of derivative assets and gross amounts offset [Line Items]</t>
        </is>
      </c>
    </row>
    <row r="13">
      <c r="A13" s="4" t="inlineStr">
        <is>
          <t>Gross Amounts of Recognized Assets</t>
        </is>
      </c>
      <c r="B13" s="5" t="n">
        <v>4295</v>
      </c>
      <c r="C13" s="5" t="n">
        <v>13674</v>
      </c>
    </row>
    <row r="14">
      <c r="A14" s="4" t="inlineStr">
        <is>
          <t>Gross Amounts Offset</t>
        </is>
      </c>
      <c r="B14" s="5" t="n">
        <v>-4114</v>
      </c>
      <c r="C14" s="6" t="n">
        <v>-13674</v>
      </c>
    </row>
    <row r="15">
      <c r="A15" s="4" t="inlineStr">
        <is>
          <t>Total financial assets</t>
        </is>
      </c>
      <c r="B15" s="6" t="n">
        <v>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y location) (Details) - Commodity contracts [Member] - Not Designated as ASC 815 Hedges [Member] - USD ($) $ in Thousands</t>
        </is>
      </c>
      <c r="B1" s="2" t="inlineStr">
        <is>
          <t>Mar. 31, 2022</t>
        </is>
      </c>
      <c r="C1" s="2" t="inlineStr">
        <is>
          <t>Dec. 31, 2021</t>
        </is>
      </c>
    </row>
    <row r="2">
      <c r="A2" s="3" t="inlineStr">
        <is>
          <t>Gross amounts of derivative liabilities and gross amounts offset [Line Items]</t>
        </is>
      </c>
    </row>
    <row r="3">
      <c r="A3" s="4" t="inlineStr">
        <is>
          <t>Gross Amounts of Recognized Liabilities</t>
        </is>
      </c>
      <c r="B3" s="6" t="n">
        <v>558474</v>
      </c>
      <c r="C3" s="6" t="n">
        <v>301049</v>
      </c>
    </row>
    <row r="4">
      <c r="A4" s="4" t="inlineStr">
        <is>
          <t>Gross Amounts Offset</t>
        </is>
      </c>
      <c r="B4" s="5" t="n">
        <v>-18152</v>
      </c>
      <c r="C4" s="5" t="n">
        <v>-44676</v>
      </c>
    </row>
    <row r="5">
      <c r="A5" s="4" t="inlineStr">
        <is>
          <t>Total financial liabilities</t>
        </is>
      </c>
      <c r="B5" s="5" t="n">
        <v>540322</v>
      </c>
      <c r="C5" s="5" t="n">
        <v>256373</v>
      </c>
    </row>
    <row r="6">
      <c r="A6" s="4" t="inlineStr">
        <is>
          <t>Accrued liabilities and other [Member]</t>
        </is>
      </c>
    </row>
    <row r="7">
      <c r="A7" s="3" t="inlineStr">
        <is>
          <t>Gross amounts of derivative liabilities and gross amounts offset [Line Items]</t>
        </is>
      </c>
    </row>
    <row r="8">
      <c r="A8" s="4" t="inlineStr">
        <is>
          <t>Gross Amounts of Recognized Liabilities</t>
        </is>
      </c>
      <c r="B8" s="5" t="n">
        <v>520906</v>
      </c>
      <c r="C8" s="5" t="n">
        <v>240655</v>
      </c>
    </row>
    <row r="9">
      <c r="A9" s="4" t="inlineStr">
        <is>
          <t>Gross Amounts Offset</t>
        </is>
      </c>
      <c r="B9" s="5" t="n">
        <v>-14038</v>
      </c>
      <c r="C9" s="5" t="n">
        <v>-31002</v>
      </c>
    </row>
    <row r="10">
      <c r="A10" s="4" t="inlineStr">
        <is>
          <t>Total financial liabilities</t>
        </is>
      </c>
      <c r="B10" s="5" t="n">
        <v>506868</v>
      </c>
      <c r="C10" s="5" t="n">
        <v>209653</v>
      </c>
    </row>
    <row r="11">
      <c r="A11" s="4" t="inlineStr">
        <is>
          <t>Long-term derivative liabilities [Member]</t>
        </is>
      </c>
    </row>
    <row r="12">
      <c r="A12" s="3" t="inlineStr">
        <is>
          <t>Gross amounts of derivative liabilities and gross amounts offset [Line Items]</t>
        </is>
      </c>
    </row>
    <row r="13">
      <c r="A13" s="4" t="inlineStr">
        <is>
          <t>Gross Amounts of Recognized Liabilities</t>
        </is>
      </c>
      <c r="B13" s="5" t="n">
        <v>37568</v>
      </c>
      <c r="C13" s="5" t="n">
        <v>60394</v>
      </c>
    </row>
    <row r="14">
      <c r="A14" s="4" t="inlineStr">
        <is>
          <t>Gross Amounts Offset</t>
        </is>
      </c>
      <c r="B14" s="5" t="n">
        <v>-4114</v>
      </c>
      <c r="C14" s="5" t="n">
        <v>-13674</v>
      </c>
    </row>
    <row r="15">
      <c r="A15" s="4" t="inlineStr">
        <is>
          <t>Total financial liabilities</t>
        </is>
      </c>
      <c r="B15" s="6" t="n">
        <v>33454</v>
      </c>
      <c r="C15" s="6" t="n">
        <v>467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Recurring Basis [Member] - USD ($) $ in Thousands</t>
        </is>
      </c>
      <c r="B1" s="2" t="inlineStr">
        <is>
          <t>Mar. 31, 2022</t>
        </is>
      </c>
      <c r="C1" s="2" t="inlineStr">
        <is>
          <t>Dec. 31, 2021</t>
        </is>
      </c>
    </row>
    <row r="2">
      <c r="A2" s="3" t="inlineStr">
        <is>
          <t>Financial Assets</t>
        </is>
      </c>
    </row>
    <row r="3">
      <c r="A3" s="4" t="inlineStr">
        <is>
          <t>Total financial assets</t>
        </is>
      </c>
      <c r="C3" s="6" t="n">
        <v>3373</v>
      </c>
    </row>
    <row r="4">
      <c r="A4" s="3" t="inlineStr">
        <is>
          <t>Financial Liabilities</t>
        </is>
      </c>
    </row>
    <row r="5">
      <c r="A5" s="4" t="inlineStr">
        <is>
          <t>Total financial liabilities</t>
        </is>
      </c>
      <c r="B5" s="6" t="n">
        <v>540322</v>
      </c>
      <c r="C5" s="5" t="n">
        <v>256373</v>
      </c>
    </row>
    <row r="6">
      <c r="A6" s="4" t="inlineStr">
        <is>
          <t>Commodity contracts [Member]</t>
        </is>
      </c>
    </row>
    <row r="7">
      <c r="A7" s="3" t="inlineStr">
        <is>
          <t>Financial Assets</t>
        </is>
      </c>
    </row>
    <row r="8">
      <c r="A8" s="4" t="inlineStr">
        <is>
          <t>Commodity derivatives - current</t>
        </is>
      </c>
      <c r="C8" s="5" t="n">
        <v>3373</v>
      </c>
    </row>
    <row r="9">
      <c r="A9" s="4" t="inlineStr">
        <is>
          <t>Commodity derivatives - non-current</t>
        </is>
      </c>
      <c r="B9" s="5" t="n">
        <v>181</v>
      </c>
    </row>
    <row r="10">
      <c r="A10" s="4" t="inlineStr">
        <is>
          <t>Total financial assets</t>
        </is>
      </c>
      <c r="B10" s="5" t="n">
        <v>181</v>
      </c>
    </row>
    <row r="11">
      <c r="A11" s="3" t="inlineStr">
        <is>
          <t>Financial Liabilities</t>
        </is>
      </c>
    </row>
    <row r="12">
      <c r="A12" s="4" t="inlineStr">
        <is>
          <t>Commodity derivatives - current</t>
        </is>
      </c>
      <c r="B12" s="5" t="n">
        <v>506868</v>
      </c>
      <c r="C12" s="5" t="n">
        <v>209653</v>
      </c>
    </row>
    <row r="13">
      <c r="A13" s="4" t="inlineStr">
        <is>
          <t>Commodity derivatives - non-current</t>
        </is>
      </c>
      <c r="B13" s="5" t="n">
        <v>33454</v>
      </c>
      <c r="C13" s="5" t="n">
        <v>46720</v>
      </c>
    </row>
    <row r="14">
      <c r="A14" s="4" t="inlineStr">
        <is>
          <t>Level 2 [Member]</t>
        </is>
      </c>
    </row>
    <row r="15">
      <c r="A15" s="3" t="inlineStr">
        <is>
          <t>Financial Assets</t>
        </is>
      </c>
    </row>
    <row r="16">
      <c r="A16" s="4" t="inlineStr">
        <is>
          <t>Total financial assets</t>
        </is>
      </c>
      <c r="C16" s="5" t="n">
        <v>3373</v>
      </c>
    </row>
    <row r="17">
      <c r="A17" s="3" t="inlineStr">
        <is>
          <t>Financial Liabilities</t>
        </is>
      </c>
    </row>
    <row r="18">
      <c r="A18" s="4" t="inlineStr">
        <is>
          <t>Total financial liabilities</t>
        </is>
      </c>
      <c r="B18" s="5" t="n">
        <v>540322</v>
      </c>
      <c r="C18" s="5" t="n">
        <v>256373</v>
      </c>
    </row>
    <row r="19">
      <c r="A19" s="4" t="inlineStr">
        <is>
          <t>Level 2 [Member] | Commodity contracts [Member]</t>
        </is>
      </c>
    </row>
    <row r="20">
      <c r="A20" s="3" t="inlineStr">
        <is>
          <t>Financial Assets</t>
        </is>
      </c>
    </row>
    <row r="21">
      <c r="A21" s="4" t="inlineStr">
        <is>
          <t>Commodity derivatives - current</t>
        </is>
      </c>
      <c r="C21" s="5" t="n">
        <v>3373</v>
      </c>
    </row>
    <row r="22">
      <c r="A22" s="4" t="inlineStr">
        <is>
          <t>Commodity derivatives - non-current</t>
        </is>
      </c>
      <c r="B22" s="5" t="n">
        <v>181</v>
      </c>
    </row>
    <row r="23">
      <c r="A23" s="4" t="inlineStr">
        <is>
          <t>Total financial assets</t>
        </is>
      </c>
      <c r="B23" s="5" t="n">
        <v>181</v>
      </c>
    </row>
    <row r="24">
      <c r="A24" s="3" t="inlineStr">
        <is>
          <t>Financial Liabilities</t>
        </is>
      </c>
    </row>
    <row r="25">
      <c r="A25" s="4" t="inlineStr">
        <is>
          <t>Commodity derivatives - current</t>
        </is>
      </c>
      <c r="B25" s="5" t="n">
        <v>506868</v>
      </c>
      <c r="C25" s="5" t="n">
        <v>209653</v>
      </c>
    </row>
    <row r="26">
      <c r="A26" s="4" t="inlineStr">
        <is>
          <t>Commodity derivatives - non-current</t>
        </is>
      </c>
      <c r="B26" s="6" t="n">
        <v>33454</v>
      </c>
      <c r="C26" s="6" t="n">
        <v>46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Non-recurring) (Details)</t>
        </is>
      </c>
      <c r="B1" s="2" t="inlineStr">
        <is>
          <t>Mar. 17, 2022</t>
        </is>
      </c>
    </row>
    <row r="2">
      <c r="A2" s="4" t="inlineStr">
        <is>
          <t>Proved Properties [Member] | Measurement Input, Discount Rate [Member]</t>
        </is>
      </c>
    </row>
    <row r="3">
      <c r="A3" s="3" t="inlineStr">
        <is>
          <t>Fair Value, Assets and Liabilities Measured on Recurring and Nonrecurring Basis [Line Items]</t>
        </is>
      </c>
    </row>
    <row r="4">
      <c r="A4" s="4" t="inlineStr">
        <is>
          <t>Value of measurement input</t>
        </is>
      </c>
      <c r="B4" s="4" t="inlineStr">
        <is>
          <t>1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lassification) (Details) - USD ($) $ in Thousands</t>
        </is>
      </c>
      <c r="B1" s="2" t="inlineStr">
        <is>
          <t>3 Months Ended</t>
        </is>
      </c>
    </row>
    <row r="2">
      <c r="B2" s="2" t="inlineStr">
        <is>
          <t>Mar. 31, 2022</t>
        </is>
      </c>
      <c r="C2" s="2" t="inlineStr">
        <is>
          <t>Mar. 31, 2021</t>
        </is>
      </c>
    </row>
    <row r="3">
      <c r="A3" s="3" t="inlineStr">
        <is>
          <t>Revenue</t>
        </is>
      </c>
    </row>
    <row r="4">
      <c r="A4" s="4" t="inlineStr">
        <is>
          <t>Sales</t>
        </is>
      </c>
      <c r="B4" s="6" t="n">
        <v>526856</v>
      </c>
      <c r="C4" s="6" t="n">
        <v>307391</v>
      </c>
    </row>
    <row r="5">
      <c r="A5" s="4" t="inlineStr">
        <is>
          <t>Oil, NGL and natural gas sales [Member]</t>
        </is>
      </c>
    </row>
    <row r="6">
      <c r="A6" s="3" t="inlineStr">
        <is>
          <t>Revenue</t>
        </is>
      </c>
    </row>
    <row r="7">
      <c r="A7" s="4" t="inlineStr">
        <is>
          <t>Sales</t>
        </is>
      </c>
      <c r="B7" s="5" t="n">
        <v>520216</v>
      </c>
      <c r="C7" s="5" t="n">
        <v>304679</v>
      </c>
    </row>
    <row r="8">
      <c r="A8" s="4" t="inlineStr">
        <is>
          <t>Oil sales [Member]</t>
        </is>
      </c>
    </row>
    <row r="9">
      <c r="A9" s="3" t="inlineStr">
        <is>
          <t>Revenue</t>
        </is>
      </c>
    </row>
    <row r="10">
      <c r="A10" s="4" t="inlineStr">
        <is>
          <t>Sales</t>
        </is>
      </c>
      <c r="B10" s="5" t="n">
        <v>429758</v>
      </c>
      <c r="C10" s="5" t="n">
        <v>256709</v>
      </c>
    </row>
    <row r="11">
      <c r="A11" s="4" t="inlineStr">
        <is>
          <t>NGL and natural gas sales [Member]</t>
        </is>
      </c>
    </row>
    <row r="12">
      <c r="A12" s="3" t="inlineStr">
        <is>
          <t>Revenue</t>
        </is>
      </c>
    </row>
    <row r="13">
      <c r="A13" s="4" t="inlineStr">
        <is>
          <t>Sales</t>
        </is>
      </c>
      <c r="B13" s="5" t="n">
        <v>90458</v>
      </c>
      <c r="C13" s="5" t="n">
        <v>47970</v>
      </c>
    </row>
    <row r="14">
      <c r="A14" s="4" t="inlineStr">
        <is>
          <t>Purchased gas sales [Member]</t>
        </is>
      </c>
    </row>
    <row r="15">
      <c r="A15" s="3" t="inlineStr">
        <is>
          <t>Revenue</t>
        </is>
      </c>
    </row>
    <row r="16">
      <c r="A16" s="4" t="inlineStr">
        <is>
          <t>Sales</t>
        </is>
      </c>
      <c r="B16" s="6" t="n">
        <v>6640</v>
      </c>
      <c r="C16" s="6" t="n">
        <v>27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2</t>
        </is>
      </c>
      <c r="C2" s="2" t="inlineStr">
        <is>
          <t>Dec. 31, 2021</t>
        </is>
      </c>
    </row>
    <row r="3">
      <c r="A3" s="3" t="inlineStr">
        <is>
          <t>Revenue</t>
        </is>
      </c>
    </row>
    <row r="4">
      <c r="A4" s="4" t="inlineStr">
        <is>
          <t>Receivable balance</t>
        </is>
      </c>
      <c r="B4" s="6" t="n">
        <v>229</v>
      </c>
      <c r="C4" s="6" t="n">
        <v>178</v>
      </c>
    </row>
    <row r="5">
      <c r="A5" s="4" t="inlineStr">
        <is>
          <t>Minimum [Member]</t>
        </is>
      </c>
    </row>
    <row r="6">
      <c r="A6" s="3" t="inlineStr">
        <is>
          <t>Revenue</t>
        </is>
      </c>
    </row>
    <row r="7">
      <c r="A7" s="4" t="inlineStr">
        <is>
          <t>Payment received for product sales, period</t>
        </is>
      </c>
      <c r="B7" s="4" t="inlineStr">
        <is>
          <t>1 month</t>
        </is>
      </c>
    </row>
    <row r="8">
      <c r="A8" s="4" t="inlineStr">
        <is>
          <t>Maximum [Member]</t>
        </is>
      </c>
    </row>
    <row r="9">
      <c r="A9" s="3" t="inlineStr">
        <is>
          <t>Revenue</t>
        </is>
      </c>
    </row>
    <row r="10">
      <c r="A10" s="4" t="inlineStr">
        <is>
          <t>Payment received for product sales, period</t>
        </is>
      </c>
      <c r="B10"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526856</v>
      </c>
      <c r="C4" s="6" t="n">
        <v>307391</v>
      </c>
    </row>
    <row r="5">
      <c r="A5" s="3" t="inlineStr">
        <is>
          <t>OPERATING EXPENSES</t>
        </is>
      </c>
    </row>
    <row r="6">
      <c r="A6" s="4" t="inlineStr">
        <is>
          <t>Lease operating expenses</t>
        </is>
      </c>
      <c r="B6" s="5" t="n">
        <v>72505</v>
      </c>
      <c r="C6" s="5" t="n">
        <v>59339</v>
      </c>
    </row>
    <row r="7">
      <c r="A7" s="4" t="inlineStr">
        <is>
          <t>Transportation, gathering, compression and other</t>
        </is>
      </c>
      <c r="B7" s="5" t="n">
        <v>6760</v>
      </c>
      <c r="C7" s="5" t="n">
        <v>7028</v>
      </c>
    </row>
    <row r="8">
      <c r="A8" s="4" t="inlineStr">
        <is>
          <t>Purchased gas expense</t>
        </is>
      </c>
      <c r="B8" s="5" t="n">
        <v>5538</v>
      </c>
      <c r="C8" s="5" t="n">
        <v>1902</v>
      </c>
    </row>
    <row r="9">
      <c r="A9" s="4" t="inlineStr">
        <is>
          <t>Production and ad valorem taxes</t>
        </is>
      </c>
      <c r="B9" s="5" t="n">
        <v>37893</v>
      </c>
      <c r="C9" s="5" t="n">
        <v>24150</v>
      </c>
    </row>
    <row r="10">
      <c r="A10" s="4" t="inlineStr">
        <is>
          <t>Depreciation, depletion and amortization</t>
        </is>
      </c>
      <c r="B10" s="5" t="n">
        <v>49233</v>
      </c>
      <c r="C10" s="5" t="n">
        <v>53729</v>
      </c>
    </row>
    <row r="11">
      <c r="A11" s="4" t="inlineStr">
        <is>
          <t>Exploration and impairment</t>
        </is>
      </c>
      <c r="B11" s="5" t="n">
        <v>2200</v>
      </c>
      <c r="C11" s="5" t="n">
        <v>2622</v>
      </c>
    </row>
    <row r="12">
      <c r="A12" s="4" t="inlineStr">
        <is>
          <t>General and administrative</t>
        </is>
      </c>
      <c r="B12" s="5" t="n">
        <v>18585</v>
      </c>
      <c r="C12" s="5" t="n">
        <v>10291</v>
      </c>
    </row>
    <row r="13">
      <c r="A13" s="4" t="inlineStr">
        <is>
          <t>Derivative loss, net</t>
        </is>
      </c>
      <c r="B13" s="5" t="n">
        <v>428678</v>
      </c>
      <c r="C13" s="5" t="n">
        <v>146693</v>
      </c>
    </row>
    <row r="14">
      <c r="A14" s="4" t="inlineStr">
        <is>
          <t>Total operating expenses</t>
        </is>
      </c>
      <c r="B14" s="5" t="n">
        <v>621392</v>
      </c>
      <c r="C14" s="5" t="n">
        <v>305754</v>
      </c>
    </row>
    <row r="15">
      <c r="A15" s="4" t="inlineStr">
        <is>
          <t>INCOME (LOSS) FROM OPERATIONS</t>
        </is>
      </c>
      <c r="B15" s="5" t="n">
        <v>-94536</v>
      </c>
      <c r="C15" s="5" t="n">
        <v>1637</v>
      </c>
    </row>
    <row r="16">
      <c r="A16" s="3" t="inlineStr">
        <is>
          <t>OTHER INCOME (EXPENSE)</t>
        </is>
      </c>
    </row>
    <row r="17">
      <c r="A17" s="4" t="inlineStr">
        <is>
          <t>Interest expense</t>
        </is>
      </c>
      <c r="B17" s="5" t="n">
        <v>-2278</v>
      </c>
      <c r="C17" s="5" t="n">
        <v>-5103</v>
      </c>
    </row>
    <row r="18">
      <c r="A18" s="4" t="inlineStr">
        <is>
          <t>Bargain purchase gain</t>
        </is>
      </c>
      <c r="B18" s="5" t="n">
        <v>66270</v>
      </c>
    </row>
    <row r="19">
      <c r="A19" s="4" t="inlineStr">
        <is>
          <t>Other income</t>
        </is>
      </c>
      <c r="B19" s="5" t="n">
        <v>402</v>
      </c>
      <c r="C19" s="5" t="n">
        <v>2520</v>
      </c>
    </row>
    <row r="20">
      <c r="A20" s="4" t="inlineStr">
        <is>
          <t>Total other income (expense)</t>
        </is>
      </c>
      <c r="B20" s="5" t="n">
        <v>64394</v>
      </c>
      <c r="C20" s="5" t="n">
        <v>-2583</v>
      </c>
    </row>
    <row r="21">
      <c r="A21" s="4" t="inlineStr">
        <is>
          <t>LOSS BEFORE INCOME TAXES</t>
        </is>
      </c>
      <c r="B21" s="5" t="n">
        <v>-30142</v>
      </c>
      <c r="C21" s="5" t="n">
        <v>-946</v>
      </c>
    </row>
    <row r="22">
      <c r="A22" s="3" t="inlineStr">
        <is>
          <t>INCOME TAX EXPENSE</t>
        </is>
      </c>
    </row>
    <row r="23">
      <c r="A23" s="4" t="inlineStr">
        <is>
          <t>Total income tax expense (benefit)</t>
        </is>
      </c>
      <c r="B23" s="5" t="n">
        <v>7287</v>
      </c>
      <c r="C23" s="5" t="n">
        <v>0</v>
      </c>
    </row>
    <row r="24">
      <c r="A24" s="4" t="inlineStr">
        <is>
          <t>NET LOSS</t>
        </is>
      </c>
      <c r="B24" s="6" t="n">
        <v>-37429</v>
      </c>
      <c r="C24" s="6" t="n">
        <v>-946</v>
      </c>
    </row>
    <row r="25">
      <c r="A25" s="3" t="inlineStr">
        <is>
          <t>LOSS PER COMMON SHARE</t>
        </is>
      </c>
    </row>
    <row r="26">
      <c r="A26" s="4" t="inlineStr">
        <is>
          <t>Basic (in dollars per share)</t>
        </is>
      </c>
      <c r="B26" s="8" t="n">
        <v>-0.95</v>
      </c>
      <c r="C26" s="8" t="n">
        <v>-0.02</v>
      </c>
    </row>
    <row r="27">
      <c r="A27" s="4" t="inlineStr">
        <is>
          <t>Diluted (in dollars per share)</t>
        </is>
      </c>
      <c r="B27" s="8" t="n">
        <v>-0.95</v>
      </c>
      <c r="C27" s="8" t="n">
        <v>-0.02</v>
      </c>
    </row>
    <row r="28">
      <c r="A28" s="3" t="inlineStr">
        <is>
          <t>WEIGHTED AVERAGE SHARES OUTSTANDING</t>
        </is>
      </c>
    </row>
    <row r="29">
      <c r="A29" s="4" t="inlineStr">
        <is>
          <t>Basic (in shares)</t>
        </is>
      </c>
      <c r="B29" s="5" t="n">
        <v>39204</v>
      </c>
      <c r="C29" s="5" t="n">
        <v>38698</v>
      </c>
    </row>
    <row r="30">
      <c r="A30" s="4" t="inlineStr">
        <is>
          <t>Diluted (in shares)</t>
        </is>
      </c>
      <c r="B30" s="5" t="n">
        <v>39204</v>
      </c>
      <c r="C30" s="5" t="n">
        <v>38698</v>
      </c>
    </row>
    <row r="31">
      <c r="A31" s="4" t="inlineStr">
        <is>
          <t>Oil, NGL and natural gas sales [Member]</t>
        </is>
      </c>
    </row>
    <row r="32">
      <c r="A32" s="3" t="inlineStr">
        <is>
          <t>OPERATING REVENUES</t>
        </is>
      </c>
    </row>
    <row r="33">
      <c r="A33" s="4" t="inlineStr">
        <is>
          <t>Total operating revenues</t>
        </is>
      </c>
      <c r="B33" s="6" t="n">
        <v>520216</v>
      </c>
      <c r="C33" s="6" t="n">
        <v>304679</v>
      </c>
    </row>
    <row r="34">
      <c r="A34" s="4" t="inlineStr">
        <is>
          <t>Purchased gas sales [Member]</t>
        </is>
      </c>
    </row>
    <row r="35">
      <c r="A35" s="3" t="inlineStr">
        <is>
          <t>OPERATING REVENUES</t>
        </is>
      </c>
    </row>
    <row r="36">
      <c r="A36" s="4" t="inlineStr">
        <is>
          <t>Total operating revenues</t>
        </is>
      </c>
      <c r="B36" s="6" t="n">
        <v>6640</v>
      </c>
      <c r="C36" s="6" t="n">
        <v>2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Mar. 15, 2022</t>
        </is>
      </c>
      <c r="C1" s="2" t="inlineStr">
        <is>
          <t>Feb. 08, 2022</t>
        </is>
      </c>
      <c r="D1" s="2" t="inlineStr">
        <is>
          <t>Feb. 28, 2021</t>
        </is>
      </c>
      <c r="E1" s="2" t="inlineStr">
        <is>
          <t>Mar. 31, 2022</t>
        </is>
      </c>
      <c r="F1" s="2" t="inlineStr">
        <is>
          <t>Apr. 14, 2022</t>
        </is>
      </c>
      <c r="G1" s="2" t="inlineStr">
        <is>
          <t>Dec. 31, 2021</t>
        </is>
      </c>
      <c r="H1" s="2" t="inlineStr">
        <is>
          <t>Sep. 01, 2020</t>
        </is>
      </c>
    </row>
    <row r="2">
      <c r="A2" s="3" t="inlineStr">
        <is>
          <t>Class of Stock [Line Items]</t>
        </is>
      </c>
    </row>
    <row r="3">
      <c r="A3" s="4" t="inlineStr">
        <is>
          <t>Capital stock, shares authorized</t>
        </is>
      </c>
      <c r="H3" s="5" t="n">
        <v>550000000</v>
      </c>
    </row>
    <row r="4">
      <c r="A4" s="4" t="inlineStr">
        <is>
          <t>Common stock, shares authorized</t>
        </is>
      </c>
      <c r="E4" s="5" t="n">
        <v>500000000</v>
      </c>
      <c r="G4" s="5" t="n">
        <v>500000000</v>
      </c>
      <c r="H4" s="5" t="n">
        <v>500000000</v>
      </c>
    </row>
    <row r="5">
      <c r="A5" s="4" t="inlineStr">
        <is>
          <t>Common stock, par value (in dollars per share)</t>
        </is>
      </c>
      <c r="E5" s="7" t="n">
        <v>0.001</v>
      </c>
      <c r="G5" s="7" t="n">
        <v>0.001</v>
      </c>
      <c r="H5" s="7" t="n">
        <v>0.001</v>
      </c>
    </row>
    <row r="6">
      <c r="A6" s="4" t="inlineStr">
        <is>
          <t>Preferred stock, shares authorized</t>
        </is>
      </c>
      <c r="H6" s="5" t="n">
        <v>50000000</v>
      </c>
    </row>
    <row r="7">
      <c r="A7" s="4" t="inlineStr">
        <is>
          <t>Preferred Stock, par value (in dollars per share)</t>
        </is>
      </c>
      <c r="H7" s="7" t="n">
        <v>0.001</v>
      </c>
    </row>
    <row r="8">
      <c r="A8" s="4" t="inlineStr">
        <is>
          <t>Dividend paid (in dollars per share)</t>
        </is>
      </c>
      <c r="C8" s="8" t="n">
        <v>0.25</v>
      </c>
    </row>
    <row r="9">
      <c r="A9" s="4" t="inlineStr">
        <is>
          <t>Dividend declared (in dollars per share)</t>
        </is>
      </c>
      <c r="F9" s="8" t="n">
        <v>0.25</v>
      </c>
    </row>
    <row r="10">
      <c r="A10" s="4" t="inlineStr">
        <is>
          <t>Cash and stock dividend</t>
        </is>
      </c>
      <c r="B10" s="6" t="n">
        <v>10</v>
      </c>
    </row>
    <row r="11">
      <c r="A11" s="4" t="inlineStr">
        <is>
          <t>General Unsecured Claimants [Member]</t>
        </is>
      </c>
    </row>
    <row r="12">
      <c r="A12" s="3" t="inlineStr">
        <is>
          <t>Class of Stock [Line Items]</t>
        </is>
      </c>
    </row>
    <row r="13">
      <c r="A13" s="4" t="inlineStr">
        <is>
          <t>Bankruptcy claims, amount paid</t>
        </is>
      </c>
      <c r="D13" s="6" t="n">
        <v>2</v>
      </c>
    </row>
    <row r="14">
      <c r="A14" s="4" t="inlineStr">
        <is>
          <t>Common stock issued (in shares)</t>
        </is>
      </c>
      <c r="D14" s="5" t="n">
        <v>948897</v>
      </c>
    </row>
    <row r="15">
      <c r="A15" s="4" t="inlineStr">
        <is>
          <t>Reserved for future issuance (in shares)</t>
        </is>
      </c>
      <c r="E15" s="5" t="n">
        <v>2121304</v>
      </c>
    </row>
    <row r="16">
      <c r="A16" s="4" t="inlineStr">
        <is>
          <t>Series A [Member]</t>
        </is>
      </c>
    </row>
    <row r="17">
      <c r="A17" s="3" t="inlineStr">
        <is>
          <t>Class of Stock [Line Items]</t>
        </is>
      </c>
    </row>
    <row r="18">
      <c r="A18" s="4" t="inlineStr">
        <is>
          <t>Warrants outstanding (in shares)</t>
        </is>
      </c>
      <c r="E18" s="5" t="n">
        <v>4837112</v>
      </c>
    </row>
    <row r="19">
      <c r="A19" s="4" t="inlineStr">
        <is>
          <t>Warrant exercise price (in dollars per share)</t>
        </is>
      </c>
      <c r="H19" s="8" t="n">
        <v>73.44</v>
      </c>
    </row>
    <row r="20">
      <c r="A20" s="4" t="inlineStr">
        <is>
          <t>Security issued in exchange for each warrant (in shares)</t>
        </is>
      </c>
      <c r="E20" s="5" t="n">
        <v>7</v>
      </c>
      <c r="H20" s="5" t="n">
        <v>1</v>
      </c>
    </row>
    <row r="21">
      <c r="A21" s="4" t="inlineStr">
        <is>
          <t>Number of warrants exercised</t>
        </is>
      </c>
      <c r="E21" s="5" t="n">
        <v>264</v>
      </c>
    </row>
    <row r="22">
      <c r="A22" s="4" t="inlineStr">
        <is>
          <t>Series A [Member] | Maximum [Member]</t>
        </is>
      </c>
    </row>
    <row r="23">
      <c r="A23" s="3" t="inlineStr">
        <is>
          <t>Class of Stock [Line Items]</t>
        </is>
      </c>
    </row>
    <row r="24">
      <c r="A24" s="4" t="inlineStr">
        <is>
          <t>Warrants outstanding (in shares)</t>
        </is>
      </c>
      <c r="H24" s="5" t="n">
        <v>4837821</v>
      </c>
    </row>
    <row r="25">
      <c r="A25" s="4" t="inlineStr">
        <is>
          <t>Series B [Member]</t>
        </is>
      </c>
    </row>
    <row r="26">
      <c r="A26" s="3" t="inlineStr">
        <is>
          <t>Class of Stock [Line Items]</t>
        </is>
      </c>
    </row>
    <row r="27">
      <c r="A27" s="4" t="inlineStr">
        <is>
          <t>Warrants outstanding (in shares)</t>
        </is>
      </c>
      <c r="E27" s="5" t="n">
        <v>2418832</v>
      </c>
    </row>
    <row r="28">
      <c r="A28" s="4" t="inlineStr">
        <is>
          <t>Warrant exercise price (in dollars per share)</t>
        </is>
      </c>
      <c r="H28" s="8" t="n">
        <v>83.45</v>
      </c>
    </row>
    <row r="29">
      <c r="A29" s="4" t="inlineStr">
        <is>
          <t>Security issued in exchange for each warrant (in shares)</t>
        </is>
      </c>
      <c r="H29" s="5" t="n">
        <v>1</v>
      </c>
    </row>
    <row r="30">
      <c r="A30" s="4" t="inlineStr">
        <is>
          <t>Series B [Member] | Maximum [Member]</t>
        </is>
      </c>
    </row>
    <row r="31">
      <c r="A31" s="3" t="inlineStr">
        <is>
          <t>Class of Stock [Line Items]</t>
        </is>
      </c>
    </row>
    <row r="32">
      <c r="A32" s="4" t="inlineStr">
        <is>
          <t>Warrants outstanding (in shares)</t>
        </is>
      </c>
      <c r="H32" s="5" t="n">
        <v>2418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7" customWidth="1" min="2" max="2"/>
    <col width="31" customWidth="1" min="3" max="3"/>
    <col width="42" customWidth="1" min="4" max="4"/>
    <col width="31" customWidth="1" min="5" max="5"/>
    <col width="37" customWidth="1" min="6" max="6"/>
    <col width="25" customWidth="1" min="7" max="7"/>
  </cols>
  <sheetData>
    <row r="1">
      <c r="A1" s="1" t="inlineStr">
        <is>
          <t>STOCK-BASED COMPENSATION (Narrative) (Details)</t>
        </is>
      </c>
      <c r="B1" s="2" t="inlineStr">
        <is>
          <t>Sep. 01, 2020USD ($)shares</t>
        </is>
      </c>
      <c r="C1" s="2" t="inlineStr">
        <is>
          <t>Sep. 30, 2020D$ / sharesshares</t>
        </is>
      </c>
      <c r="D1" s="2" t="inlineStr">
        <is>
          <t>Mar. 31, 2022USD ($)itemD$ / sharesshares</t>
        </is>
      </c>
      <c r="E1" s="2" t="inlineStr">
        <is>
          <t>Dec. 31, 2021USD ($)$ / shares</t>
        </is>
      </c>
      <c r="F1" s="2" t="inlineStr">
        <is>
          <t>Mar. 31, 2021USD ($)$ / sharesshares</t>
        </is>
      </c>
      <c r="G1" s="2" t="inlineStr">
        <is>
          <t>Dec. 31, 2021D$ / shares</t>
        </is>
      </c>
    </row>
    <row r="2">
      <c r="A2" s="3" t="inlineStr">
        <is>
          <t>Share-based compensation disclosures</t>
        </is>
      </c>
    </row>
    <row r="3">
      <c r="A3" s="4" t="inlineStr">
        <is>
          <t>Number of shares authorized upon shareholder's approval | shares</t>
        </is>
      </c>
      <c r="B3" s="5" t="n">
        <v>4035885</v>
      </c>
    </row>
    <row r="4">
      <c r="A4" s="4" t="inlineStr">
        <is>
          <t>Maximum fair value non-employee director grant | $</t>
        </is>
      </c>
      <c r="B4" s="6" t="n">
        <v>500000</v>
      </c>
    </row>
    <row r="5">
      <c r="A5" s="4" t="inlineStr">
        <is>
          <t>Number of shares available for grant | shares</t>
        </is>
      </c>
      <c r="D5" s="5" t="n">
        <v>2788280</v>
      </c>
    </row>
    <row r="6">
      <c r="A6" s="4" t="inlineStr">
        <is>
          <t>Granted (in dollars per share) | $ / shares</t>
        </is>
      </c>
      <c r="D6" s="8" t="n">
        <v>84.75</v>
      </c>
    </row>
    <row r="7">
      <c r="A7" s="4" t="inlineStr">
        <is>
          <t>Stock compensation expense | $</t>
        </is>
      </c>
      <c r="D7" s="6" t="n">
        <v>4000000</v>
      </c>
      <c r="F7" s="6" t="n">
        <v>2000000</v>
      </c>
    </row>
    <row r="8">
      <c r="A8" s="4" t="inlineStr">
        <is>
          <t>Executive officers [Member]</t>
        </is>
      </c>
    </row>
    <row r="9">
      <c r="A9" s="3" t="inlineStr">
        <is>
          <t>Share-based compensation disclosures</t>
        </is>
      </c>
    </row>
    <row r="10">
      <c r="A10" s="4" t="inlineStr">
        <is>
          <t>Shares issued for compensation (in shares) | shares</t>
        </is>
      </c>
      <c r="D10" s="5" t="n">
        <v>11787</v>
      </c>
    </row>
    <row r="11">
      <c r="A11" s="4" t="inlineStr">
        <is>
          <t>Stock compensation expense | $</t>
        </is>
      </c>
      <c r="E11" s="6" t="n">
        <v>1000000</v>
      </c>
    </row>
    <row r="12">
      <c r="A12" s="4" t="inlineStr">
        <is>
          <t>Restricted Stock Units [Member] | Share-based Payment Arrangement, Employee [Member] | Vesting Period, Scenario 1 [Member]</t>
        </is>
      </c>
    </row>
    <row r="13">
      <c r="A13" s="3" t="inlineStr">
        <is>
          <t>Share-based compensation disclosures</t>
        </is>
      </c>
    </row>
    <row r="14">
      <c r="A14" s="4" t="inlineStr">
        <is>
          <t>Vesting (service) period</t>
        </is>
      </c>
      <c r="D14" s="4" t="inlineStr">
        <is>
          <t>2 years</t>
        </is>
      </c>
    </row>
    <row r="15">
      <c r="A15" s="4" t="inlineStr">
        <is>
          <t>Restricted Stock Units [Member] | Share-based Payment Arrangement, Employee [Member] | Vesting Period, Scenario 2 [Member]</t>
        </is>
      </c>
    </row>
    <row r="16">
      <c r="A16" s="3" t="inlineStr">
        <is>
          <t>Share-based compensation disclosures</t>
        </is>
      </c>
    </row>
    <row r="17">
      <c r="A17" s="4" t="inlineStr">
        <is>
          <t>Vesting (service) period</t>
        </is>
      </c>
      <c r="D17" s="4" t="inlineStr">
        <is>
          <t>3 years</t>
        </is>
      </c>
    </row>
    <row r="18">
      <c r="A18" s="4" t="inlineStr">
        <is>
          <t>Restricted Stock Units [Member] | Share-based Payment Arrangement, Employee [Member] | Vesting Period, Scenario 3 [Member]</t>
        </is>
      </c>
    </row>
    <row r="19">
      <c r="A19" s="3" t="inlineStr">
        <is>
          <t>Share-based compensation disclosures</t>
        </is>
      </c>
    </row>
    <row r="20">
      <c r="A20" s="4" t="inlineStr">
        <is>
          <t>Vesting (service) period</t>
        </is>
      </c>
      <c r="D20" s="4" t="inlineStr">
        <is>
          <t>5 years</t>
        </is>
      </c>
    </row>
    <row r="21">
      <c r="A21" s="4" t="inlineStr">
        <is>
          <t>Restricted Stock Units [Member] | Share-based Payment Arrangement, Nonemployee [Member]</t>
        </is>
      </c>
    </row>
    <row r="22">
      <c r="A22" s="3" t="inlineStr">
        <is>
          <t>Share-based compensation disclosures</t>
        </is>
      </c>
    </row>
    <row r="23">
      <c r="A23" s="4" t="inlineStr">
        <is>
          <t>Vesting (service) period</t>
        </is>
      </c>
      <c r="D23" s="4" t="inlineStr">
        <is>
          <t>1 year</t>
        </is>
      </c>
    </row>
    <row r="24">
      <c r="A24" s="4" t="inlineStr">
        <is>
          <t>Service Based Restricted Stock [Member]</t>
        </is>
      </c>
    </row>
    <row r="25">
      <c r="A25" s="3" t="inlineStr">
        <is>
          <t>Share-based compensation disclosures</t>
        </is>
      </c>
    </row>
    <row r="26">
      <c r="A26" s="4" t="inlineStr">
        <is>
          <t>Granted (in shares) | shares</t>
        </is>
      </c>
      <c r="D26" s="5" t="n">
        <v>160987</v>
      </c>
    </row>
    <row r="27">
      <c r="A27" s="4" t="inlineStr">
        <is>
          <t>Granted (in dollars per share) | $ / shares</t>
        </is>
      </c>
      <c r="D27" s="8" t="n">
        <v>73.97</v>
      </c>
      <c r="F27" s="8" t="n">
        <v>22.46</v>
      </c>
    </row>
    <row r="28">
      <c r="A28" s="4" t="inlineStr">
        <is>
          <t>Service Based Restricted Stock [Member] | Share-based Payment Arrangement, Employee [Member]</t>
        </is>
      </c>
    </row>
    <row r="29">
      <c r="A29" s="3" t="inlineStr">
        <is>
          <t>Share-based compensation disclosures</t>
        </is>
      </c>
    </row>
    <row r="30">
      <c r="A30" s="4" t="inlineStr">
        <is>
          <t>Granted (in shares) | shares</t>
        </is>
      </c>
      <c r="D30" s="5" t="n">
        <v>149200</v>
      </c>
      <c r="F30" s="5" t="n">
        <v>358123</v>
      </c>
    </row>
    <row r="31">
      <c r="A31" s="4" t="inlineStr">
        <is>
          <t>Service Based Restricted Stock [Member] | Share-based Payment Arrangement, Employee [Member] | Minimum [Member]</t>
        </is>
      </c>
    </row>
    <row r="32">
      <c r="A32" s="3" t="inlineStr">
        <is>
          <t>Share-based compensation disclosures</t>
        </is>
      </c>
    </row>
    <row r="33">
      <c r="A33" s="4" t="inlineStr">
        <is>
          <t>Vesting (service) period</t>
        </is>
      </c>
      <c r="D33" s="4" t="inlineStr">
        <is>
          <t>2 years</t>
        </is>
      </c>
    </row>
    <row r="34">
      <c r="A34" s="4" t="inlineStr">
        <is>
          <t>Service Based Restricted Stock [Member] | Share-based Payment Arrangement, Employee [Member] | Maximum [Member]</t>
        </is>
      </c>
    </row>
    <row r="35">
      <c r="A35" s="3" t="inlineStr">
        <is>
          <t>Share-based compensation disclosures</t>
        </is>
      </c>
    </row>
    <row r="36">
      <c r="A36" s="4" t="inlineStr">
        <is>
          <t>Vesting (service) period</t>
        </is>
      </c>
      <c r="D36" s="4" t="inlineStr">
        <is>
          <t>3 years</t>
        </is>
      </c>
    </row>
    <row r="37">
      <c r="A37" s="4" t="inlineStr">
        <is>
          <t>Service Based Restricted Stock [Member] | Executive officers [Member]</t>
        </is>
      </c>
    </row>
    <row r="38">
      <c r="A38" s="3" t="inlineStr">
        <is>
          <t>Share-based compensation disclosures</t>
        </is>
      </c>
    </row>
    <row r="39">
      <c r="A39" s="4" t="inlineStr">
        <is>
          <t>Granted (in shares) | shares</t>
        </is>
      </c>
      <c r="F39" s="5" t="n">
        <v>117607</v>
      </c>
    </row>
    <row r="40">
      <c r="A40" s="4" t="inlineStr">
        <is>
          <t>Market Based Restricted Stock [Member]</t>
        </is>
      </c>
    </row>
    <row r="41">
      <c r="A41" s="3" t="inlineStr">
        <is>
          <t>Share-based compensation disclosures</t>
        </is>
      </c>
    </row>
    <row r="42">
      <c r="A42" s="4" t="inlineStr">
        <is>
          <t>Granted (in shares) | shares</t>
        </is>
      </c>
      <c r="C42" s="5" t="n">
        <v>189900</v>
      </c>
    </row>
    <row r="43">
      <c r="A43" s="4" t="inlineStr">
        <is>
          <t>Granted (in dollars per share) | $ / shares</t>
        </is>
      </c>
      <c r="C43" s="8" t="n">
        <v>6.54</v>
      </c>
    </row>
    <row r="44">
      <c r="A44" s="4" t="inlineStr">
        <is>
          <t>Threshold consecutive trading day | D</t>
        </is>
      </c>
      <c r="C44" s="5" t="n">
        <v>20</v>
      </c>
      <c r="D44" s="5" t="n">
        <v>20</v>
      </c>
      <c r="G44" s="5" t="n">
        <v>20</v>
      </c>
    </row>
    <row r="45">
      <c r="A45" s="4" t="inlineStr">
        <is>
          <t>Vesting (as a percent)</t>
        </is>
      </c>
      <c r="D45" s="4" t="inlineStr">
        <is>
          <t>25.00%</t>
        </is>
      </c>
      <c r="G45" s="4" t="inlineStr">
        <is>
          <t>75.00%</t>
        </is>
      </c>
    </row>
    <row r="46">
      <c r="A46" s="4" t="inlineStr">
        <is>
          <t>Market Based Restricted Stock [Member] | Minimum [Member]</t>
        </is>
      </c>
    </row>
    <row r="47">
      <c r="A47" s="3" t="inlineStr">
        <is>
          <t>Share-based compensation disclosures</t>
        </is>
      </c>
    </row>
    <row r="48">
      <c r="A48" s="4" t="inlineStr">
        <is>
          <t>Weighted average period over which cost will be recognized</t>
        </is>
      </c>
      <c r="C48" s="4" t="inlineStr">
        <is>
          <t>1 year 9 months 18 days</t>
        </is>
      </c>
    </row>
    <row r="49">
      <c r="A49" s="4" t="inlineStr">
        <is>
          <t>Market Based Restricted Stock [Member] | Maximum [Member]</t>
        </is>
      </c>
    </row>
    <row r="50">
      <c r="A50" s="3" t="inlineStr">
        <is>
          <t>Share-based compensation disclosures</t>
        </is>
      </c>
    </row>
    <row r="51">
      <c r="A51" s="4" t="inlineStr">
        <is>
          <t>Weighted average period over which cost will be recognized</t>
        </is>
      </c>
      <c r="C51" s="4" t="inlineStr">
        <is>
          <t>3 years 9 months 18 days</t>
        </is>
      </c>
    </row>
    <row r="52">
      <c r="A52" s="4" t="inlineStr">
        <is>
          <t>Market Based Restricted Stock [Member] | Share-based Payment Arrangement, Tranche One [Member]</t>
        </is>
      </c>
    </row>
    <row r="53">
      <c r="A53" s="3" t="inlineStr">
        <is>
          <t>Share-based compensation disclosures</t>
        </is>
      </c>
    </row>
    <row r="54">
      <c r="A54" s="4" t="inlineStr">
        <is>
          <t>Vesting (as a percent)</t>
        </is>
      </c>
      <c r="C54" s="4" t="inlineStr">
        <is>
          <t>50.00%</t>
        </is>
      </c>
    </row>
    <row r="55">
      <c r="A55" s="4" t="inlineStr">
        <is>
          <t>Share price (in dollars per share) | $ / shares</t>
        </is>
      </c>
      <c r="C55" s="8" t="n">
        <v>32.57</v>
      </c>
      <c r="E55" s="8" t="n">
        <v>32.57</v>
      </c>
      <c r="G55" s="8" t="n">
        <v>32.57</v>
      </c>
    </row>
    <row r="56">
      <c r="A56" s="4" t="inlineStr">
        <is>
          <t>Market Based Restricted Stock [Member] | Share-based Payment Arrangement, Tranche Two [Member]</t>
        </is>
      </c>
    </row>
    <row r="57">
      <c r="A57" s="3" t="inlineStr">
        <is>
          <t>Share-based compensation disclosures</t>
        </is>
      </c>
    </row>
    <row r="58">
      <c r="A58" s="4" t="inlineStr">
        <is>
          <t>Vesting (as a percent)</t>
        </is>
      </c>
      <c r="C58" s="4" t="inlineStr">
        <is>
          <t>25.00%</t>
        </is>
      </c>
    </row>
    <row r="59">
      <c r="A59" s="4" t="inlineStr">
        <is>
          <t>Share price (in dollars per share) | $ / shares</t>
        </is>
      </c>
      <c r="C59" s="8" t="n">
        <v>48.86</v>
      </c>
      <c r="E59" s="8" t="n">
        <v>48.86</v>
      </c>
      <c r="G59" s="8" t="n">
        <v>48.86</v>
      </c>
    </row>
    <row r="60">
      <c r="A60" s="4" t="inlineStr">
        <is>
          <t>Market Based Restricted Stock [Member] | Share-based Payment Arrangement, Tranche Three [Member]</t>
        </is>
      </c>
    </row>
    <row r="61">
      <c r="A61" s="3" t="inlineStr">
        <is>
          <t>Share-based compensation disclosures</t>
        </is>
      </c>
    </row>
    <row r="62">
      <c r="A62" s="4" t="inlineStr">
        <is>
          <t>Vesting (as a percent)</t>
        </is>
      </c>
      <c r="C62" s="4" t="inlineStr">
        <is>
          <t>25.00%</t>
        </is>
      </c>
    </row>
    <row r="63">
      <c r="A63" s="4" t="inlineStr">
        <is>
          <t>Share price (in dollars per share) | $ / shares</t>
        </is>
      </c>
      <c r="C63" s="8" t="n">
        <v>65.14</v>
      </c>
      <c r="D63" s="8" t="n">
        <v>65.14</v>
      </c>
    </row>
    <row r="64">
      <c r="A64" s="4" t="inlineStr">
        <is>
          <t>PSAs and PSUs [Member]</t>
        </is>
      </c>
    </row>
    <row r="65">
      <c r="A65" s="3" t="inlineStr">
        <is>
          <t>Share-based compensation disclosures</t>
        </is>
      </c>
    </row>
    <row r="66">
      <c r="A66" s="4" t="inlineStr">
        <is>
          <t>Vesting (service) period</t>
        </is>
      </c>
      <c r="D66" s="4" t="inlineStr">
        <is>
          <t>3 years</t>
        </is>
      </c>
    </row>
    <row r="67">
      <c r="A67" s="4" t="inlineStr">
        <is>
          <t>PSU [Member]</t>
        </is>
      </c>
    </row>
    <row r="68">
      <c r="A68" s="3" t="inlineStr">
        <is>
          <t>Share-based compensation disclosures</t>
        </is>
      </c>
    </row>
    <row r="69">
      <c r="A69" s="4" t="inlineStr">
        <is>
          <t>Vesting (service) period</t>
        </is>
      </c>
      <c r="D69" s="4" t="inlineStr">
        <is>
          <t>3 years</t>
        </is>
      </c>
      <c r="F69" s="4" t="inlineStr">
        <is>
          <t>3 years</t>
        </is>
      </c>
    </row>
    <row r="70">
      <c r="A70" s="4" t="inlineStr">
        <is>
          <t>Granted (in shares) | shares</t>
        </is>
      </c>
      <c r="D70" s="5" t="n">
        <v>83946</v>
      </c>
      <c r="F70" s="5" t="n">
        <v>232150</v>
      </c>
    </row>
    <row r="71">
      <c r="A71" s="4" t="inlineStr">
        <is>
          <t>PSU [Member] | Minimum [Member]</t>
        </is>
      </c>
    </row>
    <row r="72">
      <c r="A72" s="3" t="inlineStr">
        <is>
          <t>Share-based compensation disclosures</t>
        </is>
      </c>
    </row>
    <row r="73">
      <c r="A73" s="4" t="inlineStr">
        <is>
          <t>Possible multiplier of shares earned | item</t>
        </is>
      </c>
      <c r="D73" s="5" t="n">
        <v>0</v>
      </c>
    </row>
    <row r="74">
      <c r="A74" s="4" t="inlineStr">
        <is>
          <t>PSU [Member] | Maximum [Member]</t>
        </is>
      </c>
    </row>
    <row r="75">
      <c r="A75" s="3" t="inlineStr">
        <is>
          <t>Share-based compensation disclosures</t>
        </is>
      </c>
    </row>
    <row r="76">
      <c r="A76" s="4" t="inlineStr">
        <is>
          <t>Possible multiplier of shares earned | item</t>
        </is>
      </c>
      <c r="D76" s="5" t="n">
        <v>2</v>
      </c>
    </row>
    <row r="77">
      <c r="A77" s="4" t="inlineStr">
        <is>
          <t>PSU [Member] | ATSR PSUs [Member]</t>
        </is>
      </c>
    </row>
    <row r="78">
      <c r="A78" s="3" t="inlineStr">
        <is>
          <t>Share-based compensation disclosures</t>
        </is>
      </c>
    </row>
    <row r="79">
      <c r="A79" s="4" t="inlineStr">
        <is>
          <t>Granted (in dollars per share) | $ / shares</t>
        </is>
      </c>
      <c r="D79" s="8" t="n">
        <v>110.47</v>
      </c>
      <c r="F79" s="8" t="n">
        <v>29.32</v>
      </c>
    </row>
    <row r="80">
      <c r="A80" s="4" t="inlineStr">
        <is>
          <t>PSU [Member] | RTSR PSUs [Member]</t>
        </is>
      </c>
    </row>
    <row r="81">
      <c r="A81" s="3" t="inlineStr">
        <is>
          <t>Share-based compensation disclosures</t>
        </is>
      </c>
    </row>
    <row r="82">
      <c r="A82" s="4" t="inlineStr">
        <is>
          <t>Granted (in dollars per share) | $ / shares</t>
        </is>
      </c>
      <c r="D82" s="8" t="n">
        <v>99.63</v>
      </c>
      <c r="F82" s="8" t="n">
        <v>3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Nonvested awards) (Details) - $ / shares</t>
        </is>
      </c>
      <c r="B1" s="2" t="inlineStr">
        <is>
          <t>1 Months Ended</t>
        </is>
      </c>
      <c r="C1" s="2" t="inlineStr">
        <is>
          <t>3 Months Ended</t>
        </is>
      </c>
    </row>
    <row r="2">
      <c r="B2" s="2" t="inlineStr">
        <is>
          <t>Sep. 30, 2020</t>
        </is>
      </c>
      <c r="C2" s="2" t="inlineStr">
        <is>
          <t>Mar. 31, 2022</t>
        </is>
      </c>
      <c r="D2" s="2" t="inlineStr">
        <is>
          <t>Mar. 31, 2021</t>
        </is>
      </c>
    </row>
    <row r="3">
      <c r="A3" s="3" t="inlineStr">
        <is>
          <t>Share-based Compensation Arrangement by Share-based Payment Award [Line Items]</t>
        </is>
      </c>
    </row>
    <row r="4">
      <c r="A4" s="4" t="inlineStr">
        <is>
          <t>Balance at the beginning of the period (in dollars per share)</t>
        </is>
      </c>
      <c r="C4" s="8" t="n">
        <v>24.67</v>
      </c>
    </row>
    <row r="5">
      <c r="A5" s="4" t="inlineStr">
        <is>
          <t>Granted (in dollars per share)</t>
        </is>
      </c>
      <c r="C5" s="10" t="n">
        <v>84.75</v>
      </c>
    </row>
    <row r="6">
      <c r="A6" s="4" t="inlineStr">
        <is>
          <t>Vested (in dollars per share)</t>
        </is>
      </c>
      <c r="C6" s="10" t="n">
        <v>22.05</v>
      </c>
    </row>
    <row r="7">
      <c r="A7" s="4" t="inlineStr">
        <is>
          <t>Forfeited (in dollars per share)</t>
        </is>
      </c>
      <c r="C7" s="10" t="n">
        <v>41.82</v>
      </c>
    </row>
    <row r="8">
      <c r="A8" s="4" t="inlineStr">
        <is>
          <t>Balance at the end of the period (in dollars per share)</t>
        </is>
      </c>
      <c r="C8" s="8" t="n">
        <v>42.28</v>
      </c>
    </row>
    <row r="9">
      <c r="A9" s="4" t="inlineStr">
        <is>
          <t>Service Based Restricted Stock [Member]</t>
        </is>
      </c>
    </row>
    <row r="10">
      <c r="A10" s="3" t="inlineStr">
        <is>
          <t>Share-based Compensation Arrangement by Share-based Payment Award [Line Items]</t>
        </is>
      </c>
    </row>
    <row r="11">
      <c r="A11" s="4" t="inlineStr">
        <is>
          <t>Balance at the beginning of the period (in shares)</t>
        </is>
      </c>
      <c r="C11" s="5" t="n">
        <v>516256</v>
      </c>
    </row>
    <row r="12">
      <c r="A12" s="4" t="inlineStr">
        <is>
          <t>Granted (in shares)</t>
        </is>
      </c>
      <c r="C12" s="5" t="n">
        <v>160987</v>
      </c>
    </row>
    <row r="13">
      <c r="A13" s="4" t="inlineStr">
        <is>
          <t>Vested (in shares)</t>
        </is>
      </c>
      <c r="C13" s="5" t="n">
        <v>-131028</v>
      </c>
    </row>
    <row r="14">
      <c r="A14" s="4" t="inlineStr">
        <is>
          <t>Forfeited (in shares)</t>
        </is>
      </c>
      <c r="C14" s="5" t="n">
        <v>-1074</v>
      </c>
    </row>
    <row r="15">
      <c r="A15" s="4" t="inlineStr">
        <is>
          <t>Balance at the end of the period (in shares)</t>
        </is>
      </c>
      <c r="C15" s="5" t="n">
        <v>545141</v>
      </c>
    </row>
    <row r="16">
      <c r="A16" s="4" t="inlineStr">
        <is>
          <t>Granted (in dollars per share)</t>
        </is>
      </c>
      <c r="C16" s="8" t="n">
        <v>73.97</v>
      </c>
      <c r="D16" s="8" t="n">
        <v>22.46</v>
      </c>
    </row>
    <row r="17">
      <c r="A17" s="4" t="inlineStr">
        <is>
          <t>Market Based Restricted Stock [Member]</t>
        </is>
      </c>
    </row>
    <row r="18">
      <c r="A18" s="3" t="inlineStr">
        <is>
          <t>Share-based Compensation Arrangement by Share-based Payment Award [Line Items]</t>
        </is>
      </c>
    </row>
    <row r="19">
      <c r="A19" s="4" t="inlineStr">
        <is>
          <t>Balance at the beginning of the period (in shares)</t>
        </is>
      </c>
      <c r="C19" s="5" t="n">
        <v>47475</v>
      </c>
    </row>
    <row r="20">
      <c r="A20" s="4" t="inlineStr">
        <is>
          <t>Granted (in shares)</t>
        </is>
      </c>
      <c r="B20" s="5" t="n">
        <v>189900</v>
      </c>
    </row>
    <row r="21">
      <c r="A21" s="4" t="inlineStr">
        <is>
          <t>Vested (in shares)</t>
        </is>
      </c>
      <c r="C21" s="5" t="n">
        <v>-47475</v>
      </c>
    </row>
    <row r="22">
      <c r="A22" s="4" t="inlineStr">
        <is>
          <t>Granted (in dollars per share)</t>
        </is>
      </c>
      <c r="B22" s="8" t="n">
        <v>6.54</v>
      </c>
    </row>
    <row r="23">
      <c r="A23" s="4" t="inlineStr">
        <is>
          <t>PSU [Member]</t>
        </is>
      </c>
    </row>
    <row r="24">
      <c r="A24" s="3" t="inlineStr">
        <is>
          <t>Share-based Compensation Arrangement by Share-based Payment Award [Line Items]</t>
        </is>
      </c>
    </row>
    <row r="25">
      <c r="A25" s="4" t="inlineStr">
        <is>
          <t>Balance at the beginning of the period (in shares)</t>
        </is>
      </c>
      <c r="C25" s="5" t="n">
        <v>232150</v>
      </c>
    </row>
    <row r="26">
      <c r="A26" s="4" t="inlineStr">
        <is>
          <t>Granted (in shares)</t>
        </is>
      </c>
      <c r="C26" s="5" t="n">
        <v>83946</v>
      </c>
      <c r="D26" s="5" t="n">
        <v>232150</v>
      </c>
    </row>
    <row r="27">
      <c r="A27" s="4" t="inlineStr">
        <is>
          <t>Balance at the end of the period (in shares)</t>
        </is>
      </c>
      <c r="C27" s="5" t="n">
        <v>31609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Income tax benefit (expense)</t>
        </is>
      </c>
      <c r="B4" s="6" t="n">
        <v>7287</v>
      </c>
      <c r="C4" s="6" t="n">
        <v>0</v>
      </c>
    </row>
    <row r="5">
      <c r="A5" s="4" t="inlineStr">
        <is>
          <t>Effective tax rate</t>
        </is>
      </c>
      <c r="B5" s="4" t="inlineStr">
        <is>
          <t>(24.20%)</t>
        </is>
      </c>
      <c r="C5" s="4" t="inlineStr">
        <is>
          <t>0.00%</t>
        </is>
      </c>
    </row>
    <row r="6">
      <c r="A6" s="4" t="inlineStr">
        <is>
          <t>U.S. statutory income tax rate (as a percent)</t>
        </is>
      </c>
      <c r="B6" s="4" t="inlineStr">
        <is>
          <t>21.00%</t>
        </is>
      </c>
      <c r="C6" s="4" t="inlineStr">
        <is>
          <t>21.00%</t>
        </is>
      </c>
    </row>
    <row r="7">
      <c r="A7" s="4" t="inlineStr">
        <is>
          <t>Federal operating loss carryforwards</t>
        </is>
      </c>
      <c r="D7" s="6" t="n">
        <v>3300000</v>
      </c>
    </row>
    <row r="8">
      <c r="A8" s="4" t="inlineStr">
        <is>
          <t>Carryforwards expected to expire</t>
        </is>
      </c>
      <c r="D8" s="6" t="n">
        <v>2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Details) - USD ($) $ / shares in Units, shares in Thousands, $ in Thousands</t>
        </is>
      </c>
      <c r="B1" s="2" t="inlineStr">
        <is>
          <t>3 Months Ended</t>
        </is>
      </c>
    </row>
    <row r="2">
      <c r="B2" s="2" t="inlineStr">
        <is>
          <t>Mar. 31, 2022</t>
        </is>
      </c>
      <c r="C2" s="2" t="inlineStr">
        <is>
          <t>Mar. 31, 2021</t>
        </is>
      </c>
    </row>
    <row r="3">
      <c r="A3" s="3" t="inlineStr">
        <is>
          <t>Basic earnings per share</t>
        </is>
      </c>
    </row>
    <row r="4">
      <c r="A4" s="4" t="inlineStr">
        <is>
          <t>Net loss</t>
        </is>
      </c>
      <c r="B4" s="6" t="n">
        <v>-37429</v>
      </c>
      <c r="C4" s="6" t="n">
        <v>-946</v>
      </c>
    </row>
    <row r="5">
      <c r="A5" s="4" t="inlineStr">
        <is>
          <t>Weighted average shares outstanding, basic (in shares)</t>
        </is>
      </c>
      <c r="B5" s="5" t="n">
        <v>39204</v>
      </c>
      <c r="C5" s="5" t="n">
        <v>38698</v>
      </c>
    </row>
    <row r="6">
      <c r="A6" s="4" t="inlineStr">
        <is>
          <t>Loss per common share, basic (in dollars per share)</t>
        </is>
      </c>
      <c r="B6" s="8" t="n">
        <v>-0.95</v>
      </c>
      <c r="C6" s="8" t="n">
        <v>-0.02</v>
      </c>
    </row>
    <row r="7">
      <c r="A7" s="3" t="inlineStr">
        <is>
          <t>Diluted earnings per share</t>
        </is>
      </c>
    </row>
    <row r="8">
      <c r="A8" s="4" t="inlineStr">
        <is>
          <t>Net loss</t>
        </is>
      </c>
      <c r="B8" s="6" t="n">
        <v>-37429</v>
      </c>
      <c r="C8" s="6" t="n">
        <v>-946</v>
      </c>
    </row>
    <row r="9">
      <c r="A9" s="4" t="inlineStr">
        <is>
          <t>Weighted average shares outstanding, diluted (in shares)</t>
        </is>
      </c>
      <c r="B9" s="5" t="n">
        <v>39204</v>
      </c>
      <c r="C9" s="5" t="n">
        <v>38698</v>
      </c>
    </row>
    <row r="10">
      <c r="A10" s="4" t="inlineStr">
        <is>
          <t>Loss per common share, diluted (in dollars per share)</t>
        </is>
      </c>
      <c r="B10" s="8" t="n">
        <v>-0.95</v>
      </c>
      <c r="C10" s="8"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4" t="inlineStr">
        <is>
          <t>Service Based Restricted Stock [Member]</t>
        </is>
      </c>
    </row>
    <row r="4">
      <c r="A4" s="3" t="inlineStr">
        <is>
          <t>Shares excluded from Earnings Per Share calculation [Line Items]</t>
        </is>
      </c>
    </row>
    <row r="5">
      <c r="A5" s="4" t="inlineStr">
        <is>
          <t>Antidilutive securities excluded from EPS computation (in shares)</t>
        </is>
      </c>
      <c r="B5" s="5" t="n">
        <v>381460</v>
      </c>
      <c r="C5" s="5" t="n">
        <v>194469</v>
      </c>
    </row>
    <row r="6">
      <c r="A6" s="4" t="inlineStr">
        <is>
          <t>Market Based Restricted Stock [Member]</t>
        </is>
      </c>
    </row>
    <row r="7">
      <c r="A7" s="3" t="inlineStr">
        <is>
          <t>Shares excluded from Earnings Per Share calculation [Line Items]</t>
        </is>
      </c>
    </row>
    <row r="8">
      <c r="A8" s="4" t="inlineStr">
        <is>
          <t>Antidilutive securities excluded from EPS computation (in shares)</t>
        </is>
      </c>
      <c r="B8" s="5" t="n">
        <v>313303</v>
      </c>
      <c r="C8" s="5" t="n">
        <v>90352</v>
      </c>
    </row>
    <row r="9">
      <c r="A9" s="4" t="inlineStr">
        <is>
          <t>Market-based awards excluded from EPS calculation (in shares)</t>
        </is>
      </c>
      <c r="C9" s="5" t="n">
        <v>94950</v>
      </c>
    </row>
    <row r="10">
      <c r="A10" s="4" t="inlineStr">
        <is>
          <t>Series A [Member]</t>
        </is>
      </c>
    </row>
    <row r="11">
      <c r="A11" s="3" t="inlineStr">
        <is>
          <t>Shares excluded from Earnings Per Share calculation [Line Items]</t>
        </is>
      </c>
    </row>
    <row r="12">
      <c r="A12" s="4" t="inlineStr">
        <is>
          <t>Antidilutive securities excluded from EPS computation (in shares)</t>
        </is>
      </c>
      <c r="B12" s="5" t="n">
        <v>128333</v>
      </c>
    </row>
    <row r="13">
      <c r="A13" s="4" t="inlineStr">
        <is>
          <t>Contingently Issuable Shares [Member]</t>
        </is>
      </c>
    </row>
    <row r="14">
      <c r="A14" s="3" t="inlineStr">
        <is>
          <t>Shares excluded from Earnings Per Share calculation [Line Items]</t>
        </is>
      </c>
    </row>
    <row r="15">
      <c r="A15" s="4" t="inlineStr">
        <is>
          <t>Antidilutive securities excluded from EPS computation (in shares)</t>
        </is>
      </c>
      <c r="B15" s="5" t="n">
        <v>2121304</v>
      </c>
      <c r="C15" s="5" t="n">
        <v>21213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Oct. 01, 2020</t>
        </is>
      </c>
      <c r="C1" s="2" t="inlineStr">
        <is>
          <t>Mar. 31, 2022</t>
        </is>
      </c>
    </row>
    <row r="2">
      <c r="A2" s="3" t="inlineStr">
        <is>
          <t>Commitments</t>
        </is>
      </c>
    </row>
    <row r="3">
      <c r="A3" s="4" t="inlineStr">
        <is>
          <t>Damages being sought</t>
        </is>
      </c>
      <c r="C3" s="6" t="n">
        <v>55</v>
      </c>
    </row>
    <row r="4">
      <c r="A4" s="4" t="inlineStr">
        <is>
          <t>US Government [Member]</t>
        </is>
      </c>
    </row>
    <row r="5">
      <c r="A5" s="3" t="inlineStr">
        <is>
          <t>Commitments</t>
        </is>
      </c>
    </row>
    <row r="6">
      <c r="A6" s="4" t="inlineStr">
        <is>
          <t>Amount of claims filed</t>
        </is>
      </c>
      <c r="B6" s="6" t="n">
        <v>25</v>
      </c>
    </row>
    <row r="7">
      <c r="A7" s="4" t="inlineStr">
        <is>
          <t>Minimum [Member] | FMOG Entities [Member]</t>
        </is>
      </c>
    </row>
    <row r="8">
      <c r="A8" s="3" t="inlineStr">
        <is>
          <t>Commitments</t>
        </is>
      </c>
    </row>
    <row r="9">
      <c r="A9" s="4" t="inlineStr">
        <is>
          <t>Amount of claims filed</t>
        </is>
      </c>
      <c r="B9" s="6"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429</v>
      </c>
      <c r="C4" s="6" t="n">
        <v>-946</v>
      </c>
    </row>
    <row r="5">
      <c r="A5" s="3" t="inlineStr">
        <is>
          <t>Adjustments to reconcile net loss to net cash provided by operating activities:</t>
        </is>
      </c>
    </row>
    <row r="6">
      <c r="A6" s="4" t="inlineStr">
        <is>
          <t>Depreciation, depletion and amortization</t>
        </is>
      </c>
      <c r="B6" s="5" t="n">
        <v>49233</v>
      </c>
      <c r="C6" s="5" t="n">
        <v>53729</v>
      </c>
    </row>
    <row r="7">
      <c r="A7" s="4" t="inlineStr">
        <is>
          <t>Amortization of debt issuance costs</t>
        </is>
      </c>
      <c r="B7" s="5" t="n">
        <v>894</v>
      </c>
      <c r="C7" s="5" t="n">
        <v>887</v>
      </c>
    </row>
    <row r="8">
      <c r="A8" s="4" t="inlineStr">
        <is>
          <t>Stock-based compensation</t>
        </is>
      </c>
      <c r="B8" s="5" t="n">
        <v>4038</v>
      </c>
      <c r="C8" s="5" t="n">
        <v>2309</v>
      </c>
    </row>
    <row r="9">
      <c r="A9" s="4" t="inlineStr">
        <is>
          <t>Oil and gas property impairments</t>
        </is>
      </c>
      <c r="B9" s="5" t="n">
        <v>1282</v>
      </c>
      <c r="C9" s="5" t="n">
        <v>1441</v>
      </c>
    </row>
    <row r="10">
      <c r="A10" s="4" t="inlineStr">
        <is>
          <t>Bargain purchase gain</t>
        </is>
      </c>
      <c r="B10" s="5" t="n">
        <v>-66270</v>
      </c>
    </row>
    <row r="11">
      <c r="A11" s="4" t="inlineStr">
        <is>
          <t>Non-cash derivative loss</t>
        </is>
      </c>
      <c r="B11" s="5" t="n">
        <v>287140</v>
      </c>
      <c r="C11" s="5" t="n">
        <v>107399</v>
      </c>
    </row>
    <row r="12">
      <c r="A12" s="4" t="inlineStr">
        <is>
          <t>Other, net</t>
        </is>
      </c>
      <c r="B12" s="5" t="n">
        <v>2353</v>
      </c>
      <c r="C12" s="5" t="n">
        <v>-973</v>
      </c>
    </row>
    <row r="13">
      <c r="A13" s="3" t="inlineStr">
        <is>
          <t>Changes in current assets and liabilities:</t>
        </is>
      </c>
    </row>
    <row r="14">
      <c r="A14" s="4" t="inlineStr">
        <is>
          <t>Accounts receivable trade, net</t>
        </is>
      </c>
      <c r="B14" s="5" t="n">
        <v>-53880</v>
      </c>
      <c r="C14" s="5" t="n">
        <v>-58032</v>
      </c>
    </row>
    <row r="15">
      <c r="A15" s="4" t="inlineStr">
        <is>
          <t>Prepaid expenses and other</t>
        </is>
      </c>
      <c r="B15" s="5" t="n">
        <v>159</v>
      </c>
      <c r="C15" s="5" t="n">
        <v>3906</v>
      </c>
    </row>
    <row r="16">
      <c r="A16" s="4" t="inlineStr">
        <is>
          <t>Accounts payable trade and accrued liabilities</t>
        </is>
      </c>
      <c r="B16" s="5" t="n">
        <v>55043</v>
      </c>
      <c r="C16" s="5" t="n">
        <v>18570</v>
      </c>
    </row>
    <row r="17">
      <c r="A17" s="4" t="inlineStr">
        <is>
          <t>Revenues and royalties payable</t>
        </is>
      </c>
      <c r="B17" s="5" t="n">
        <v>-45635</v>
      </c>
      <c r="C17" s="5" t="n">
        <v>20699</v>
      </c>
    </row>
    <row r="18">
      <c r="A18" s="4" t="inlineStr">
        <is>
          <t>Taxes payable</t>
        </is>
      </c>
      <c r="B18" s="5" t="n">
        <v>11680</v>
      </c>
      <c r="C18" s="5" t="n">
        <v>4204</v>
      </c>
    </row>
    <row r="19">
      <c r="A19" s="4" t="inlineStr">
        <is>
          <t>Net cash provided by operating activities</t>
        </is>
      </c>
      <c r="B19" s="5" t="n">
        <v>208608</v>
      </c>
      <c r="C19" s="5" t="n">
        <v>153193</v>
      </c>
    </row>
    <row r="20">
      <c r="A20" s="3" t="inlineStr">
        <is>
          <t>CASH FLOWS FROM INVESTING ACTIVITIES</t>
        </is>
      </c>
    </row>
    <row r="21">
      <c r="A21" s="4" t="inlineStr">
        <is>
          <t>Drilling and development capital expenditures</t>
        </is>
      </c>
      <c r="B21" s="5" t="n">
        <v>-72811</v>
      </c>
      <c r="C21" s="5" t="n">
        <v>-35728</v>
      </c>
    </row>
    <row r="22">
      <c r="A22" s="4" t="inlineStr">
        <is>
          <t>Acquisition of oil and gas properties</t>
        </is>
      </c>
      <c r="B22" s="5" t="n">
        <v>-213964</v>
      </c>
      <c r="C22" s="5" t="n">
        <v>-470</v>
      </c>
    </row>
    <row r="23">
      <c r="A23" s="4" t="inlineStr">
        <is>
          <t>Other property and equipment, proceeds</t>
        </is>
      </c>
      <c r="B23" s="5" t="n">
        <v>1222</v>
      </c>
    </row>
    <row r="24">
      <c r="A24" s="4" t="inlineStr">
        <is>
          <t>Other property and equipment, payments</t>
        </is>
      </c>
      <c r="C24" s="5" t="n">
        <v>-2597</v>
      </c>
    </row>
    <row r="25">
      <c r="A25" s="4" t="inlineStr">
        <is>
          <t>Proceeds from sale of properties</t>
        </is>
      </c>
      <c r="B25" s="5" t="n">
        <v>1510</v>
      </c>
      <c r="C25" s="5" t="n">
        <v>1945</v>
      </c>
    </row>
    <row r="26">
      <c r="A26" s="4" t="inlineStr">
        <is>
          <t>Net cash used in investing activities</t>
        </is>
      </c>
      <c r="B26" s="5" t="n">
        <v>-284043</v>
      </c>
      <c r="C26" s="5" t="n">
        <v>-36850</v>
      </c>
    </row>
    <row r="27">
      <c r="A27" s="3" t="inlineStr">
        <is>
          <t>CASH FLOWS FROM FINANCING ACTIVITIES</t>
        </is>
      </c>
    </row>
    <row r="28">
      <c r="A28" s="4" t="inlineStr">
        <is>
          <t>Borrowings under Credit Agreement</t>
        </is>
      </c>
      <c r="B28" s="5" t="n">
        <v>506500</v>
      </c>
      <c r="C28" s="5" t="n">
        <v>250000</v>
      </c>
    </row>
    <row r="29">
      <c r="A29" s="4" t="inlineStr">
        <is>
          <t>Repayments of borrowings under Credit Agreement</t>
        </is>
      </c>
      <c r="B29" s="5" t="n">
        <v>-456500</v>
      </c>
      <c r="C29" s="5" t="n">
        <v>-365000</v>
      </c>
    </row>
    <row r="30">
      <c r="A30" s="4" t="inlineStr">
        <is>
          <t>Principal payments on finance lease obligations</t>
        </is>
      </c>
      <c r="B30" s="5" t="n">
        <v>-373</v>
      </c>
      <c r="C30" s="5" t="n">
        <v>-1249</v>
      </c>
    </row>
    <row r="31">
      <c r="A31" s="4" t="inlineStr">
        <is>
          <t>Restricted stock used for tax withholdings</t>
        </is>
      </c>
      <c r="B31" s="5" t="n">
        <v>-5419</v>
      </c>
      <c r="C31" s="5" t="n">
        <v>-1357</v>
      </c>
    </row>
    <row r="32">
      <c r="A32" s="4" t="inlineStr">
        <is>
          <t>Dividends paid to shareholders</t>
        </is>
      </c>
      <c r="B32" s="5" t="n">
        <v>-9810</v>
      </c>
    </row>
    <row r="33">
      <c r="A33" s="4" t="inlineStr">
        <is>
          <t>Net cash provided by (used in) financing activities</t>
        </is>
      </c>
      <c r="B33" s="5" t="n">
        <v>34398</v>
      </c>
      <c r="C33" s="5" t="n">
        <v>-117606</v>
      </c>
    </row>
    <row r="34">
      <c r="A34" s="4" t="inlineStr">
        <is>
          <t>NET CHANGE IN CASH, CASH EQUIVALENTS AND RESTRICTED CASH</t>
        </is>
      </c>
      <c r="B34" s="5" t="n">
        <v>-41037</v>
      </c>
      <c r="C34" s="5" t="n">
        <v>-1263</v>
      </c>
    </row>
    <row r="35">
      <c r="A35" s="3" t="inlineStr">
        <is>
          <t>CASH, CASH EQUIVALENTS AND RESTRICTED CASH</t>
        </is>
      </c>
    </row>
    <row r="36">
      <c r="A36" s="4" t="inlineStr">
        <is>
          <t>Beginning of period</t>
        </is>
      </c>
      <c r="B36" s="5" t="n">
        <v>41245</v>
      </c>
      <c r="C36" s="5" t="n">
        <v>28367</v>
      </c>
    </row>
    <row r="37">
      <c r="A37" s="4" t="inlineStr">
        <is>
          <t>End of period</t>
        </is>
      </c>
      <c r="B37" s="5" t="n">
        <v>208</v>
      </c>
      <c r="C37" s="5" t="n">
        <v>27104</v>
      </c>
    </row>
    <row r="38">
      <c r="A38" s="3" t="inlineStr">
        <is>
          <t>SUPPLEMENTAL CASH FLOW DISCLOSURES</t>
        </is>
      </c>
    </row>
    <row r="39">
      <c r="A39" s="4" t="inlineStr">
        <is>
          <t>Cash paid for reorganization items</t>
        </is>
      </c>
      <c r="C39" s="5" t="n">
        <v>396</v>
      </c>
    </row>
    <row r="40">
      <c r="A40" s="3" t="inlineStr">
        <is>
          <t>NONCASH INVESTING ACTIVITIES</t>
        </is>
      </c>
    </row>
    <row r="41">
      <c r="A41" s="4" t="inlineStr">
        <is>
          <t>Accrued capital expenditures and accounts payable related to property additions</t>
        </is>
      </c>
      <c r="B41" s="6" t="n">
        <v>64275</v>
      </c>
      <c r="C41" s="6" t="n">
        <v>34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EQUITY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20</t>
        </is>
      </c>
      <c r="B2" s="6" t="n">
        <v>38</v>
      </c>
      <c r="C2" s="6" t="n">
        <v>1189693</v>
      </c>
      <c r="D2" s="6" t="n">
        <v>39073</v>
      </c>
      <c r="E2" s="6" t="n">
        <v>1228804</v>
      </c>
    </row>
    <row r="3">
      <c r="A3" s="4" t="inlineStr">
        <is>
          <t>BALANCES (in shares) at Dec. 31, 2020</t>
        </is>
      </c>
      <c r="B3" s="5" t="n">
        <v>38051</v>
      </c>
    </row>
    <row r="4">
      <c r="A4" s="3" t="inlineStr">
        <is>
          <t>Increase (Decrease) in Shareholders' Equity</t>
        </is>
      </c>
    </row>
    <row r="5">
      <c r="A5" s="4" t="inlineStr">
        <is>
          <t>Net loss</t>
        </is>
      </c>
      <c r="D5" s="5" t="n">
        <v>-946</v>
      </c>
      <c r="E5" s="5" t="n">
        <v>-946</v>
      </c>
    </row>
    <row r="6">
      <c r="A6" s="4" t="inlineStr">
        <is>
          <t>Common stock issued</t>
        </is>
      </c>
      <c r="B6" s="6" t="n">
        <v>1</v>
      </c>
      <c r="C6" s="5" t="n">
        <v>-1</v>
      </c>
    </row>
    <row r="7">
      <c r="A7" s="4" t="inlineStr">
        <is>
          <t>Common stock issued (in shares)</t>
        </is>
      </c>
      <c r="B7" s="5" t="n">
        <v>949</v>
      </c>
    </row>
    <row r="8">
      <c r="A8" s="4" t="inlineStr">
        <is>
          <t>Restricted stock issued (in shares)</t>
        </is>
      </c>
      <c r="B8" s="5" t="n">
        <v>95</v>
      </c>
    </row>
    <row r="9">
      <c r="A9" s="4" t="inlineStr">
        <is>
          <t>Restricted stock used for tax withholdings</t>
        </is>
      </c>
      <c r="C9" s="5" t="n">
        <v>-1357</v>
      </c>
      <c r="E9" s="5" t="n">
        <v>-1357</v>
      </c>
    </row>
    <row r="10">
      <c r="A10" s="4" t="inlineStr">
        <is>
          <t>Restricted stock used for tax withholdings (in shares)</t>
        </is>
      </c>
      <c r="B10" s="5" t="n">
        <v>-41</v>
      </c>
    </row>
    <row r="11">
      <c r="A11" s="4" t="inlineStr">
        <is>
          <t>Stock-based compensation</t>
        </is>
      </c>
      <c r="C11" s="5" t="n">
        <v>2309</v>
      </c>
      <c r="E11" s="5" t="n">
        <v>2309</v>
      </c>
    </row>
    <row r="12">
      <c r="A12" s="4" t="inlineStr">
        <is>
          <t>BALANCES at Mar. 31, 2021</t>
        </is>
      </c>
      <c r="B12" s="6" t="n">
        <v>39</v>
      </c>
      <c r="C12" s="5" t="n">
        <v>1190644</v>
      </c>
      <c r="D12" s="5" t="n">
        <v>38127</v>
      </c>
      <c r="E12" s="5" t="n">
        <v>1228810</v>
      </c>
    </row>
    <row r="13">
      <c r="A13" s="4" t="inlineStr">
        <is>
          <t>BALANCES (in shares) at Mar. 31, 2021</t>
        </is>
      </c>
      <c r="B13" s="5" t="n">
        <v>39054</v>
      </c>
    </row>
    <row r="14">
      <c r="A14" s="4" t="inlineStr">
        <is>
          <t>BALANCES at Dec. 31, 2021</t>
        </is>
      </c>
      <c r="B14" s="6" t="n">
        <v>39</v>
      </c>
      <c r="C14" s="5" t="n">
        <v>1196607</v>
      </c>
      <c r="D14" s="5" t="n">
        <v>466979</v>
      </c>
      <c r="E14" s="5" t="n">
        <v>1663625</v>
      </c>
    </row>
    <row r="15">
      <c r="A15" s="4" t="inlineStr">
        <is>
          <t>BALANCES (in shares) at Dec. 31, 2021</t>
        </is>
      </c>
      <c r="B15" s="5" t="n">
        <v>39134</v>
      </c>
    </row>
    <row r="16">
      <c r="A16" s="3" t="inlineStr">
        <is>
          <t>Increase (Decrease) in Shareholders' Equity</t>
        </is>
      </c>
    </row>
    <row r="17">
      <c r="A17" s="4" t="inlineStr">
        <is>
          <t>Net loss</t>
        </is>
      </c>
      <c r="D17" s="5" t="n">
        <v>-37429</v>
      </c>
      <c r="E17" s="5" t="n">
        <v>-37429</v>
      </c>
    </row>
    <row r="18">
      <c r="A18" s="4" t="inlineStr">
        <is>
          <t>Restricted stock issued (in shares)</t>
        </is>
      </c>
      <c r="B18" s="5" t="n">
        <v>179</v>
      </c>
    </row>
    <row r="19">
      <c r="A19" s="4" t="inlineStr">
        <is>
          <t>Restricted stock used for tax withholdings</t>
        </is>
      </c>
      <c r="C19" s="5" t="n">
        <v>-5419</v>
      </c>
      <c r="E19" s="5" t="n">
        <v>-5419</v>
      </c>
    </row>
    <row r="20">
      <c r="A20" s="4" t="inlineStr">
        <is>
          <t>Restricted stock used for tax withholdings (in shares)</t>
        </is>
      </c>
      <c r="B20" s="5" t="n">
        <v>-71</v>
      </c>
    </row>
    <row r="21">
      <c r="A21" s="4" t="inlineStr">
        <is>
          <t>Stock-based compensation</t>
        </is>
      </c>
      <c r="C21" s="5" t="n">
        <v>4792</v>
      </c>
      <c r="E21" s="5" t="n">
        <v>4792</v>
      </c>
    </row>
    <row r="22">
      <c r="A22" s="4" t="inlineStr">
        <is>
          <t>Dividends paid to shareholders and dividend equivalents payable to equity award holders</t>
        </is>
      </c>
      <c r="C22" s="5" t="n">
        <v>189</v>
      </c>
      <c r="D22" s="5" t="n">
        <v>-10025</v>
      </c>
      <c r="E22" s="5" t="n">
        <v>-9836</v>
      </c>
    </row>
    <row r="23">
      <c r="A23" s="4" t="inlineStr">
        <is>
          <t>BALANCES at Mar. 31, 2022</t>
        </is>
      </c>
      <c r="B23" s="6" t="n">
        <v>39</v>
      </c>
      <c r="C23" s="6" t="n">
        <v>1196169</v>
      </c>
      <c r="D23" s="6" t="n">
        <v>419525</v>
      </c>
      <c r="E23" s="6" t="n">
        <v>1615733</v>
      </c>
    </row>
    <row r="24">
      <c r="A24" s="4" t="inlineStr">
        <is>
          <t>BALANCES (in shares) at Mar. 31, 2022</t>
        </is>
      </c>
      <c r="B24" s="5" t="n">
        <v>39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1. BASIS OF PRESENTATION Description of Operations Condensed Consolidated Financial Statements Cash and Cash Equivalents — 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1, the Company had an immaterial allowance for credit losses. There were no material changes in the estimate of expected credit losses at March 31, 2022. Voluntary Reorganization under Chapter 11 of the Bankruptcy Code Proposed Merger with Oasis Petroleum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3 Months Ended</t>
        </is>
      </c>
    </row>
    <row r="2">
      <c r="B2" s="2" t="inlineStr">
        <is>
          <t>Mar. 31, 2022</t>
        </is>
      </c>
    </row>
    <row r="3">
      <c r="A3" s="3" t="inlineStr">
        <is>
          <t>OIL AND GAS PROPERTIES [Abstract]</t>
        </is>
      </c>
    </row>
    <row r="4">
      <c r="A4" s="4" t="inlineStr">
        <is>
          <t>OIL AND GAS PROPERTIES</t>
        </is>
      </c>
      <c r="B4" s="4" t="inlineStr">
        <is>
          <t>2. OIL AND GAS PROPERTIES Net capitalized costs related to the Company’s oil and gas producing activities at March 31, 2022 and December 31, 2021 are as follows (in thousands): ​ ​ ​ ​ ​ ​ ​ ​ ​ ​ March 31, ​ December 31, ​ 2022 ​ 2021 Proved oil and gas properties ​ $ 2,368,052 ​ $ 2,034,533 Unproved leasehold costs ​ ​ 184,268 ​ ​ 182,109 Wells and facilities in progress ​ ​ 90,350 ​ ​ 58,266 Total oil and gas properties, successful efforts method ​ ​ 2,642,670 ​ ​ 2,274,908 Accumulated depletion ​ ​ (294,663) ​ ​ (248,298) Oil and gas properties, net ​ $ 2,348,007 ​ $ 2,026,610 ​ Impairment expense for unproved properties totaled $1 million for the three months ended March 31, 2022 and 2021, respectively, and is reported in exploration and impairment expense in the condensed consolidated statements of operations. Refer to the “Acquisitions and Divestitures” and “Fair Value Measurements” footnotes for more information on recent property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2</t>
        </is>
      </c>
    </row>
    <row r="3">
      <c r="A3" s="3" t="inlineStr">
        <is>
          <t>ACQUISITIONS AND DIVESTITURES [Abstract]</t>
        </is>
      </c>
    </row>
    <row r="4">
      <c r="A4" s="4" t="inlineStr">
        <is>
          <t>ACQUISITIONS AND DIVESTITURES</t>
        </is>
      </c>
      <c r="B4" s="4" t="inlineStr">
        <is>
          <t xml:space="preserve">3. ACQUISITIONS AND DIVESTITURES 2022 Acquisitions and Divestitures On March 17, 2022, the Company completed the acquisition of additional interests in producing wells, drilled and uncompleted wells and undeveloped properties located in Mountrail County, North Dakota for an aggregate unadjusted purchase price of $240 million. The purchase and sales agreement had an effective date of November 1, 2021 and contained customary provisions for purchase price adjustments based on actual revenues and property costs relating to the properties occurring between the effective date and March 17, 2022. The transaction was funded with cash on hand and borrowings under the Credit Agreement. The revenue and earnings from these properties since the acquisition date are included in the Company’s condensed consolidated financial statements for the three months ended March 31, 2022 and are not material. Pro forma revenue and earnings for the acquired properties are not material to our condensed consolidated financial statements and have therefore not been presented. The acquisition was accounted for as a business combination and was recorded using the acquisition method of accounting in accordance with FASB ASC Topic 805 – Business Combinations ​ ​ ​ ​ ​ Cash consideration ​ $ 240,000 Estimated purchase price adjustments ​ ​ (24,314) Adjusted purchase price ​ $ 215,686 ​ ​ ​ ​ Fair Value of Assets Acquired: ​ ​ ​ Prepaid expenses and other ​ $ 343 Oil and gas properties, successful efforts method: ​ ​ ​ Proved oil and gas properties ​ ​ 274,276 Unproved leasehold costs ​ ​ 9,730 Total fair value of assets acquired ​ ​ 284,349 ​ ​ ​ ​ Fair Value of Liabilities Assumed: ​ ​ ​ Asset retirement obligations ​ ​ 2,393 ​ ​ ​ ​ Total fair value of assets acquired and liabilities assumed ​ ​ 281,956 ​ ​ ​ ​ Bargain purchase gain ​ ​ 66,270 ​ ​ ​ ​ Total purchase price ​ $ 215,686 ​ As a result of comparing the adjusted purchase price to the respective fair values of the assets acquired and liabilities assumed in the acquisition, a $66 million bargain purchase gain was recognized. The bargain purchase gain is primarily the result of a significant increase in crude oil prices between when the Purchase and Sale Agreement was signed and the date Whiting completed the acquisition. There were no significant divestitures during the three months ended March 31, 2022. 2021 Acquisitions and Divestitures There were no significant acquisitions or divestitures during the three months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8:06Z</dcterms:created>
  <dcterms:modified xmlns:dcterms="http://purl.org/dc/terms/" xmlns:xsi="http://www.w3.org/2001/XMLSchema-instance" xsi:type="dcterms:W3CDTF">2022-05-04T20:18:06Z</dcterms:modified>
</cp:coreProperties>
</file>